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sheetId="7" r:id="rId7"/>
    <s:sheet name="Summary of Significant Accounti" sheetId="8" r:id="rId8"/>
    <s:sheet name="Financial Instruments" sheetId="9" r:id="rId9"/>
    <s:sheet name="Available-for-Sale Securities" sheetId="10" r:id="rId10"/>
    <s:sheet name="Accrued Expenses" sheetId="11" r:id="rId11"/>
    <s:sheet name="Notes Payable" sheetId="12" r:id="rId12"/>
    <s:sheet name="Commitments" sheetId="13" r:id="rId13"/>
    <s:sheet name="Convertible Preferred Stock" sheetId="14" r:id="rId14"/>
    <s:sheet name="Common Stock Reserved for Futur" sheetId="15" r:id="rId15"/>
    <s:sheet name="Stock Incentive Plans" sheetId="16" r:id="rId16"/>
    <s:sheet name="Summary of Significant Accoun17" sheetId="17" r:id="rId17"/>
    <s:sheet name="Summary of Significant Accoun18" sheetId="18" r:id="rId18"/>
    <s:sheet name="Financial Instruments (Tables)" sheetId="19" r:id="rId19"/>
    <s:sheet name="Availalbe-for-Sale Secusrities " sheetId="20" r:id="rId20"/>
    <s:sheet name="Accrued Expenses (Tables)" sheetId="21" r:id="rId21"/>
    <s:sheet name="Notes Payable (Tables)" sheetId="22" r:id="rId22"/>
    <s:sheet name="Commitments (Tables)" sheetId="23" r:id="rId23"/>
    <s:sheet name="Common Stock Reserved for Fut24" sheetId="24" r:id="rId24"/>
    <s:sheet name="Stock Incentive Plans (Tables)" sheetId="25" r:id="rId25"/>
    <s:sheet name="Organization and Operations (De" sheetId="26" r:id="rId26"/>
    <s:sheet name="Summary of Significant Accoun27" sheetId="27" r:id="rId27"/>
    <s:sheet name="Summary of Significant Accoun28" sheetId="28" r:id="rId28"/>
    <s:sheet name="Summary of Significant Accoun29" sheetId="29" r:id="rId29"/>
    <s:sheet name="Financial Instruments (Details)" sheetId="30" r:id="rId30"/>
    <s:sheet name="Available-for-Sale Securities (" sheetId="31" r:id="rId31"/>
    <s:sheet name="Accrued Expenses (Details)" sheetId="32" r:id="rId32"/>
    <s:sheet name="Notes Payable - Lines of Credit" sheetId="33" r:id="rId33"/>
    <s:sheet name="Notes Payable - Maturities of L" sheetId="34" r:id="rId34"/>
    <s:sheet name="Commitments (Details)" sheetId="35" r:id="rId35"/>
    <s:sheet name="Convertible Preferred Stock (De" sheetId="36" r:id="rId36"/>
    <s:sheet name="Common Stock Reserved for Fut37" sheetId="37" r:id="rId37"/>
    <s:sheet name="Stock Incentive Plans - Plan In" sheetId="38" r:id="rId38"/>
    <s:sheet name="Stock Incentive Plans - Stock O" sheetId="39" r:id="rId39"/>
    <s:sheet name="Stock Incentive Plans - Employe" sheetId="40" r:id="rId40"/>
  </s:sheets>
  <s:definedNames/>
  <s:calcPr calcId="124519" calcMode="auto" fullCalcOnLoad="1"/>
</s:workbook>
</file>

<file path=xl/sharedStrings.xml><?xml version="1.0" encoding="utf-8"?>
<sst xmlns="http://schemas.openxmlformats.org/spreadsheetml/2006/main" uniqueCount="370">
  <si>
    <t>Document and Entity Information - shares</t>
  </si>
  <si>
    <t>6 Months Ended</t>
  </si>
  <si>
    <t>Jun. 30, 2016</t>
  </si>
  <si>
    <t>Jul. 31, 2016</t>
  </si>
  <si>
    <t>Document and Entity Information</t>
  </si>
  <si>
    <t>Entity Registrant Name</t>
  </si>
  <si>
    <t>CATABASIS PHARMACEUTICAL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vailable-for-sale securities</t>
  </si>
  <si>
    <t>Prepaid expenses and other current assets</t>
  </si>
  <si>
    <t>Total current assets</t>
  </si>
  <si>
    <t>Property and equipment, net</t>
  </si>
  <si>
    <t>Restricted cash</t>
  </si>
  <si>
    <t>Total assets</t>
  </si>
  <si>
    <t>Current liabilities:</t>
  </si>
  <si>
    <t>Accounts payable</t>
  </si>
  <si>
    <t>Accrued expenses</t>
  </si>
  <si>
    <t>Current portion of notes payable, net of discount</t>
  </si>
  <si>
    <t>Total current liabilities</t>
  </si>
  <si>
    <t>Deferred rent, net of current portion</t>
  </si>
  <si>
    <t>Note payable, net of current portion and discount</t>
  </si>
  <si>
    <t>Other liability</t>
  </si>
  <si>
    <t>Total liabilities</t>
  </si>
  <si>
    <t>Commitments (Note 7)</t>
  </si>
  <si>
    <t xml:space="preserve"> </t>
  </si>
  <si>
    <t>Stockholders' equity:</t>
  </si>
  <si>
    <t>Preferred stock, $0.001 par value per share, 5,000,000 shares authorized and no shares issued and outstanding</t>
  </si>
  <si>
    <t>Common stock, $0.001 par value, 150,000,000 shares authorized; 15,381,418 and 15,313,297 shares issued and outstanding at June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 (in shares)</t>
  </si>
  <si>
    <t>Preferred stock, outstanding</t>
  </si>
  <si>
    <t>Common stock, par value (in dollars per share)</t>
  </si>
  <si>
    <t>Common stock, authorized</t>
  </si>
  <si>
    <t>Common stock, issued</t>
  </si>
  <si>
    <t>Common stock, outstanding</t>
  </si>
  <si>
    <t>Condensed Consolidated Statements of Operations - USD ($) $ in Thousands</t>
  </si>
  <si>
    <t>3 Months Ended</t>
  </si>
  <si>
    <t>Jun. 30, 2015</t>
  </si>
  <si>
    <t>Operating expenses:</t>
  </si>
  <si>
    <t>Research and development</t>
  </si>
  <si>
    <t>General and administrative</t>
  </si>
  <si>
    <t>Total operating expenses</t>
  </si>
  <si>
    <t>Loss from operations</t>
  </si>
  <si>
    <t>Other (expense) income:</t>
  </si>
  <si>
    <t>Interest expense</t>
  </si>
  <si>
    <t>Interest and investment income</t>
  </si>
  <si>
    <t>Other income, net</t>
  </si>
  <si>
    <t>Total other expense, net</t>
  </si>
  <si>
    <t>Net loss</t>
  </si>
  <si>
    <t>Net loss per share - basic and diluted (in dollars per share)</t>
  </si>
  <si>
    <t>Weighted-average common shares outstanding used in net loss per share - basic and diluted (in shares)</t>
  </si>
  <si>
    <t>Condensed Consolidated Statements of Comprehensive Loss - USD ($) $ in Thousands</t>
  </si>
  <si>
    <t>Condensed Consolidated Statements of Comprehensive Loss</t>
  </si>
  <si>
    <t>Net Loss</t>
  </si>
  <si>
    <t>Other comprehensive income:</t>
  </si>
  <si>
    <t>Unrealized (losses) gains on available-for-sale securities</t>
  </si>
  <si>
    <t>Total other comprehensive income (loss):</t>
  </si>
  <si>
    <t>Comprehensive loss</t>
  </si>
  <si>
    <t>Condensed Consolidated Statements of Cash Flows - USD ($) $ in Thousands</t>
  </si>
  <si>
    <t>Operating activities</t>
  </si>
  <si>
    <t>Reconciliation of net loss to net cash used in operating activities:</t>
  </si>
  <si>
    <t>Depreciation and amortization</t>
  </si>
  <si>
    <t>Stock-based compensation expense</t>
  </si>
  <si>
    <t>Accretion of discount/premium on investment securities</t>
  </si>
  <si>
    <t>Noncash interest expense</t>
  </si>
  <si>
    <t>Gain on the sale of fixed assets</t>
  </si>
  <si>
    <t>Changes in assets and liabilities:</t>
  </si>
  <si>
    <t>Deferred rent</t>
  </si>
  <si>
    <t>Net cash used in operating activities</t>
  </si>
  <si>
    <t>Investing activities</t>
  </si>
  <si>
    <t>Purchases of available-for-sale securities</t>
  </si>
  <si>
    <t>Sales and maturities of available-for-sale securities</t>
  </si>
  <si>
    <t>Purchases of property and equipment</t>
  </si>
  <si>
    <t>Sale of property and equipment</t>
  </si>
  <si>
    <t>Net cash used in investing activities</t>
  </si>
  <si>
    <t>Financing activities</t>
  </si>
  <si>
    <t>Proceeds from initial public offering, net of issuance costs</t>
  </si>
  <si>
    <t>Proceeds from issuance of preferred stock, net of issuance costs</t>
  </si>
  <si>
    <t>Proceeds from exercise of common stock options and warrants</t>
  </si>
  <si>
    <t>Proceeds from borrowing</t>
  </si>
  <si>
    <t>Payments on borrowing</t>
  </si>
  <si>
    <t>Debt issuance cost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Non-cash financing activities</t>
  </si>
  <si>
    <t>Fixed asset purchases included in accounts payable</t>
  </si>
  <si>
    <t>Warrants for the purchase of series B preferred stock issued in conjunction with credit facility</t>
  </si>
  <si>
    <t>Initial public offering costs in accounts payable and accrued liabilities</t>
  </si>
  <si>
    <t>Reclassification of deferred IPO costs from non-current assets to additional paid-in capital</t>
  </si>
  <si>
    <t>Reclassification of warrant liability to additional paid-in capital</t>
  </si>
  <si>
    <t>Organization and Operations</t>
  </si>
  <si>
    <t>1. Organization and Operations
The Company
Catabasis Pharmaceuticals, Inc. (the “Company”) is a clinical-stage biopharmaceutical company focused on the discovery, development and commercialization of novel therapeutics based on the Company’s proprietary Safely Metabolized And Rationally Targeted, or “SMART” linker drug discovery platform. The Company’s SMART linker technology platform enables the Company to engineer product candidates that can simultaneously modulate multiple targets in a disease. The Company’s proprietary product candidates impact pathways that are central to diseases where efficacy may be optimized by a multiple target approach. The Company’s primary focus is on treatments for rare diseases. The Company has applied its SMART linker drug discovery platform to build an internal pipeline of product candidates for rare diseases and plans to pursue partnerships to develop additional product candidates. The Company was incorporated in the State of Delaware on June 26, 2008.
Liquidity
In June 2015, the Company completed its initial public offering (the “IPO”). All of the shares issued and sold in the IPO were registered pursuant to a registration statement on Form S-1, as amended. An aggregate of 5,750,000 shares of the Company’s common stock (“Common Stock”) registered pursuant to the registration statement were sold at a price to the public of $12.00 per share (including 750,000 shares of Common Stock sold pursuant to the exercise of an overallotment option granted to the Company’s underwriters in connection with the IPO). Net proceeds of the IPO were $61.7 million, after deducting underwriting discounts, commissions and offering-related expenses payable by the Company of approximately $7.3 million. In connection with the IPO, all shares of the Company’s convertible preferred stock (“Preferred Stock”) were automatically converted into an aggregate of 9,029,549 shares of Common Stock and outstanding warrants to purchase 315,688 shares of Preferred Stock were automatically converted into warrants to purchase 24,566 shares of Common Stock.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market acceptance of the Company’s products. The Company anticipates that it will continue to incur significant operating losses for the next several years as it continues to develop its product candidates.
The Company has been primarily involved with research and development activities and has incurred operating losses and negative cash flows from operations since inception.
As of June 30, 2016, the Company had an accumulated deficit of $126.9 million The Company has relied on its ability to fund its operations through private and public equity and debt financings. As the Company continues to incur losses, transition to profitability is dependent upon the successful development, approval, and commercialization of its products and product candidates and the achievement of a level of revenues adequate to support its cost structure. The Company may never achieve profitability, and unless and until it does, the Company will continue to need to raise additional capital. However, the Company may be unable to raise additional funds or enter into such other arrangements when needed on favorable terms or at all.
At June 30, 2016, the Company believes that it has cash, cash equivalents and available-for-sale investments to fund its current operating plan through at least June 30, 2017. For more information, refer to the section titled “Liquidity and Capital Resources” in Item 2, Management’s Discussion and Analysis of Financial Condition and Results of Operations.</t>
  </si>
  <si>
    <t>Summary of Significant Accounting Policies</t>
  </si>
  <si>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5 and notes thereto, included in the Company’s annual report on Form 10-K filed with the SEC on March 15, 2016 (the “2015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6, the results of its operations for the three and six months ended June 30, 2016 and 2015 and its cash flows for the six months ended June 30, 2016 and 2015. Such adjustments are of a normal and recurring nature. The results for the three and six months ended June 30, 2016 are not necessarily indicative of the results for the year ending December 31, 2016, or for any future period.
The accompanying condensed consolidated financial statements include the accounts of the Company and its wholly-owned subsidiary, Catabasis Securities Corporation. All intercompany balances and transactions have been eliminated in consolidation. These condensed consolidated financial statements have been prepared in accordance with U.S. GAAP and include all adjustments necessary for the fair presentation of the Company’s financial position for the periods presented.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Prior to completion of the IPO, the Company utilized significant estimates and assumptions in determining the fair value of its Common Stock. The board of directors determined the estimated fair value of the Common Stock based on a number of objective and subjective factors, including external market conditions affecting the biotechnology industry sector and the prices at which the Company sold shares of Preferred Stock, the achievement of research and development milestones, the superior rights and preferences of securities senior to the Common Stock at the time and the likelihood of achieving a liquidity event, such as an initial public offering or sale of the Company.
The Company utilized various valuation methodologies in accordance with the framework of the American Institute of Certified Public Accountants (“AICPA”), Audit and Accounting Practice Aid Series: Valuation of Privately Held Company Equity Securities Issued as Compensation (“AICPA Practice Aid”), to estimate the fair value of its Common Stock.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result in different fair values of the Common Stock at each valuation date.
The Company utilizes certain estimates to record expenses relating to research and development contracts. These contract estimates, which are primarily related to the length of service of each contract, are determined by the Company based on input from internal project management, as well as from third-party service providers.
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three and six months ended June 30, 2016 and 2015, the Company recorded stock-based compensation expense for employee and non-employee stock options, which was allocated as follows in the condensed consolidated statements of operations (in thousands):
Three Months Ended June 30,
Six Months Ended June 30,
2016
2015
2016
2015
Research and development
$
$
$
$
General and administrative
Total
$
$
$
$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June 30,
Six Months Ended June 30,
2016
2015
2016
2015
Stock options
Common stock warrants
Deferred Financing Costs
On April 7, 2015, the Financial Accounting Standards Board (“FASB”) issued Accounting Standards Update (“ASU”) No. 2015-03, Simplifying the Presentation of Debt Issuance Costs (“ASU 2015-03”). ASU 2015-03 requires debt issuance costs to be presented in an entity’s balance sheet as a direct deduction from the associated debt liability. The standard is retrospectively effective for annual reporting periods beginning after December 15, 2015.
The Company adopted the standard in the three months ended March 31, 2016, which resulted in a balance sheet reclassification of issuance costs in connection with its notes payable of approximately $32 thousand recorded in prepaid expenses and other current assets and approximately $22 thousand recorded in other assets to a reduction in current portion of notes payable, net of discount and in notes payable, net of current portion and discount, respectively. The Company’s adoption of this standard did not have any impact on its results of operations or cash flows for the six months ended June 30, 2016.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4, the FASB issued ASU No. 2014-15, Disclosure of Uncertainties about an Entity’s Ability to Continue as a Going Concern (“ASU No. 2014-15”) , which provides guidance on determining when and how to disclose going concern uncertainties in financial statements. The new standard requires management to perform interim and annual assessments of an entity’s ability to continue as a going concern. ASU No. 2014-15 is effective for an entity’s annual period ending after December 15, 2016, and for annual periods and interim periods thereafter. Early application is permitted. Had the Company adopted this guidance, additional disclosure in the Company’s financial statements as of June 30, 2016 would have resulted. The Company faces certain risks and uncertainties, as further described in Note 1, that could have affected this analysis. The Company will continue to evaluate the potential impact that ASU No. 2014-15 may have in the future.
In February 2016, the FASB issued ASU 2016-02, Leases . This standard amends the existing guidance to require lessees to present most leases on their balance sheets but recognize corresponding expenses on their statements of operations. It is effective for annual reporting periods beginning after December 15, 2018, but early adoption is permitted. The Company is currently evaluating the impact that this standard will have on its consolidated financial statements.
In March 2016, the FASB issued ASU 2016-09, Improvements to Employee Share-Based Payment Accounting . This standard amends the existing guidance in an attempt to simplify several aspects of accounting for employee share-based payment transactions. It is effective for annual reporting periods beginning after December 15, 2016, but early adoption is permitted.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5 Annual Report on Form 10-K, and there were no significant changes to such policies in the six months ended June 30, 2016.</t>
  </si>
  <si>
    <t>Financial Instruments</t>
  </si>
  <si>
    <t>3. Financial Instruments
The tables below present information about the Company’s assets and liabilities that are measured at fair value on a recurring basis as of June 30, 2016 and December 31, 2015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which require the Company to develop its own assumptions for the asset or liability. There were no transfers between fair value measurement levels during the six months ended June 30, 2016 or 2015.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determines the fair value of available-for-sale securities (Note 4) using Level 2 inputs. Below is a summary of assets measured at fair value on a recurring basis (in thousands):
As of June 30, 2016
Quoted Prices in Active Markets (Level 1)
Significant Observable Inputs (Level 2)
Significant Unobservable Inputs (Level 3)
Total
Assets:
Cash and cash equivalents:
Money market funds
$
$
—
$
—
$
Available-for-sale securities:
Corporate debt securities
—
—
U.S. government-sponsored securities
—
—
Total assets
$
$
$
—
$
As of December 31, 2015
Quoted Prices in Active Markets (Level 1)
Significant Observable Inputs (Level 2)
Significant Unobservable Inputs (Level 3)
Total
Assets:
Money market funds
$
$
—
$
—
$
Total assets
$
$
—
$
—
$
At June 30, 2016 and December 31, 2015, the Company’s cash equivalents consisted principally of money market funds, which approximated their fair value due to their short-term nature.
At June 30, 2016 and December 31, 2015, the carrying value of the Company’s debt approximated fair value, which was determined using Level 3 inputs, including a quoted interest rate.</t>
  </si>
  <si>
    <t>Available-for-Sale Securities</t>
  </si>
  <si>
    <t>Available-for-Sale Securities:</t>
  </si>
  <si>
    <t>4. Available-for-Sale Securities
As of December 31, 2015, the Company held no available-for-sale securities. The following table summarizes the available-for-sale securities held at June 30, 2016 (in thousands):
Amortized Cost
Gross Unrealized Gains
Gross Unrealized Losses
Fair Value
June 30, 2016
Corporate debt securities
$
$
$
—
$
U.S. government-sponsored securities
—
Total
$
$
$
—
$
The contractual maturities of all securities held at June 30, 2016 were one year or less. There were two available-for-sale securities in an unrealized loss position at June 30, 2016, neither of which had been in an unrealized loss position for more than 12 months. The aggregate fair value of these securities at June 30, 2016 was approximately $1.5 million.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that were in unrealized loss positions at June 30, 2016, and it is not more likely than not that the Company will be required to sell the investments before recovery of their amortized cost bases, which may be at maturity. Accordingly, the Company concluded that it did not hold any securities with other-than-temporary impairment at June 30, 2016.
Gross realized gains and losses on the sales of available-for-sale securitie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securities sold or the amount reclassified out of the accumulated other comprehensive income into other income, net is based on the specific identification method for purposes of recording realized gains and losses. During the three and six-month periods ended June 30, 2016 the Company received $4.5 million and $7.8 million in proceeds from sales of available-for-sale securities, respectively, the gains on which were not material to the Company’s condensed consolidated results of operations.</t>
  </si>
  <si>
    <t>Accrued Expenses</t>
  </si>
  <si>
    <t>5. Accrued Expenses
Accrued expenses consisted of the following (in thousands):
June 30,
December 31,
2016
2015
Accrued compensation
$
$
Accrued contracted research costs
Accrued professional fees
Accrued other
Total
$
$</t>
  </si>
  <si>
    <t>Notes Payable</t>
  </si>
  <si>
    <t>6. Notes Payable
On August 27, 2014, the Company entered into a credit facility with MidCap Financial Trust, Flexpoint MCLS Holdings, LLC and Square 1 Bank, which was subsequently amended in March and December 2015 (as amended, the “Credit Facility”). The Credit Facility provided for initial borrowings of $5.0 million under a term loan (“Term Loan A”) and additional borrowings of up to $20.0 million under other term loans, for a maximum of $25.0 million. On August 27, 2014, the Company received proceeds of $5.0 million from the issuance of promissory notes under Term Loan A. On March 31, 2015, the Company received proceeds of $5.0 million from the issuance of promissory notes under another term loan (“Term Loan B”). The remaining amounts available for borrowing under this arrangement expired unused as of July 31, 2015, leaving total borrowings under the Credit Facility at $10.0 million. All amounts outstanding under the Credit Facility are due on October 1, 2018 and are collateralized by substantially all of the Company’s personal property, other than its intellectual property.
Interest-only payments were due monthly on amounts outstanding under the Credit Facility until September 1, 2015 and, thereafter, interest and principal payments are due in 36 equal monthly installments from October 1, 2015 through September 1, 2018. Amounts due under the Credit Facility bear interest at an annual rate of 7.49%. In addition, a final payment equal to 3.48% of any amounts drawn under the Credit Facility is due upon the earlier of the maturity date, acceleration of the term loans or prepayment of all or part of the term loans. The final payment is being accrued as additional interest expense using the effective-interest method from the date of issuance through the maturity date, and is recorded within other long-term liabilities. In the event of prepayment, the Company is obligated to pay 1% to 3% of the amount of the outstanding principal depending upon the timing of the prepayment. The effective interest rate as of June 30, 2016 was 11.2%.
In conjunction with Term Loan A, the Company issued warrants (the “2014 Warrants”) to purchase 157,844 shares of series B convertible preferred stock at an exercise price of $0.9503 per share to the lenders. In conjunction with Term Loan B, the Company issued warrants (the “2015 Warrants”) to purchase an additional 157,844 shares of series B convertible preferred stock at an exercise price of $0.9503 per share to the lenders. Upon the closing of the Company’s IPO on June 30, 2015, the 2014 Warrants and 2015 Warrants were automatically converted into warrants to purchase an aggregate 24,566 shares of Common Stock at an exercise price of $12.2114 per share. The 2014 Warrants and 2015 Warrants were exercisable immediately and have seven-year lives. The 2014 Warrants and 2015 Warrants were initially valued at $0.1 million and $0.1 million, respectively, using the Black-Scholes option-pricing model. The Company recorded debt discounts of $0.1 million and $0.1 million upon issuance of the 2014 Warrants and 2015 Warrants, respectively, which are being accreted as interest expense using the effective-interest method over the remaining term of the loan.
There are no financial covenants associated with the Credit Facility; however, there are negative covenants restricting the Company’s activities, including limitations on asset dispositions, mergers or acquisitions; encumbering or granting a security interest in its intellectual property; incurring indebtedness or liens; paying dividends; making certain investments; and entering into certain other business transactions.
Upon the occurrence and continuation of an event of default, the lenders have the right to exercise certain remedies against the Company and the collateral securing the loans under the Credit Facility, including cash. Events of default include, among other things, failure to pay amounts due under the Credit Facility, insolvency, the occurrence of a material adverse event, which includes a material adverse change in the business, operations or conditions (financial or otherwise) of the Company or a material impairment of the prospect of repayment of any portion of the obligations, the occurrence of any default under certain other indebtedness and a final judgment against the Company in an amount greater than $250,000. The occurrence of a material adverse event could result in acceleration of the payment of the debt. At June 30, 2016 and December 31, 2015, the Company concluded that the likelihood of the acceleration of the debt was remote, as a material adverse event had not occurred and was unlikely to occur and therefore the debt was classified in current and long-term liabilities based on scheduled principal payments. Following the occurrence and during the continuance of an event of default, borrowings under the Credit Facility shall bear interest at a rate per annum, which is five hundred basis points, or 5.00%, above the rate that is otherwise applicable.
The Company assessed all terms and features of the Credit Facility in order to identify any potential embedded features that would require bifurcation or any beneficial conversion features. As part of this analysis, the Company assessed the economic characteristics and risks of the Credit Facility, including put and call features. The Company determined that all features of the Credit Facility were clearly and closely associated with a debt host and did not require bifurcation as a derivative liability, or the fair value of the feature was immaterial to the Company’s financial statements. The Company reassesses the features on a quarterly basis to determine if they require separate accounting.
Estimated future principal payments at June 30, 2016 are as follows (in thousands):
Year Ending December 31,
Amount
Remainder 2016
$
2017
2018
Total
$
Less: discount for warrants and costs paid to lender
)
Less: current portion
)
Note payable, net of current portion and discount
$
During the three months ended June 30, 2016 and 2015, the Company recognized $0.2 million and $0.3 million of interest expense related to the Credit Facility, respectively. During the six months ended June 30, 2016 and 2015, the Company recognized $0.5 million and $0.4 million of interest expense related to the Credit Facility, respectively.</t>
  </si>
  <si>
    <t>Commitments</t>
  </si>
  <si>
    <t>7. Commitments
In November 2010, the Company entered into a five-year, non-cancelable operating lease for office and laboratory space. In December 2011, the Company signed a lease amendment (the “2011 Lease Amendment”) that expanded the leased premises beginning in the second quarter of 2012. The 2011 Lease Amendment also extended the term of the existing lease through June 30, 2017. The 2011 Lease Amendment includes a free rent period for the expansion premises and escalating rent payments. In July 2015, the Company signed another lease amendment (the “2015 Lease Amendment”) that expanded the leased premises beginning in the third quarter of 2015. The 2015 Lease Amendment includes escalating rent payments and is effective through June 30, 2017. The Company is recognizing rent expense on a straight-line basis over the lease term. The lease agreement provides for a five-year extension upon the completion of the lease term.
Future minimum payments required under the non-cancelable operating lease as of June 30, 2016 are summarized as follows (in thousands):
Period Ending December 31,
Amount
Remainder 2016
$
2017
Total minimum lease payments
$
Rent expense for the three months ended June 30, 2016 and 2015 was $0.2 million and $0.2 million, respectively. Rent expense for the six months ended June 30, 2016 and 2015 was $0.4 million and $0.4 million, respectively.</t>
  </si>
  <si>
    <t>Convertible Preferred Stock</t>
  </si>
  <si>
    <t>8. Convertible Preferred Stock
On March 13, 2015, the Company’s board of directors authorized the Company to increase the authorized number of shares of Series B Preferred Stock to 56,026,590 in connection with an anticipated Series B Preferred Stock financing. The Company subsequently issued 13,062,965 shares of Series B Preferred Stock at $0.9503 per share, and received net proceeds of $12.3 million.
Prior to the IPO, the holders of the Preferred Stock had certain voting and dividend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Upon the closing of the Company’s IPO on June 30, 2015, all outstanding shares of the Preferred Stock were automatically converted into 9,029,549 shares of Common Stock. As of June 30, 2016, the Company had 5,000,000 shares of preferred stock authorized for issuance, $0.001 par value per share, with none issued or outstanding.
Preferred stock may be issued from time to time in one or more series, each series to have such terms as stated or expressed in the resolutions providing for the issue of such series adopted by the board of directors of the Company. Preferred stock which may be redeemed, purchased or acquired by the Company may be reissued except as otherwise provided by law.</t>
  </si>
  <si>
    <t>Common Stock Reserved for Future Issuance</t>
  </si>
  <si>
    <t>9. Common Stock Reserved for Future Issuance
The Company has reserved for future issuance the following shares of Common Stock:
June 30, 2016
December 31, 2015
Warrants for the purchase of Common Stock
Options to purchase Common Stock
Employee Stock Purchase Plan
Total</t>
  </si>
  <si>
    <t>Stock Incentive Plans</t>
  </si>
  <si>
    <t>Stock Incentive Plans.</t>
  </si>
  <si>
    <t>10. Stock Incentive Plans
Prior to the IPO, the Company granted awards to eligible participants under its 2008 Equity Incentive Plan (“2008 Plan”). In May 2015, the Company’s board of directors adopted and, in June 2015, the Company’s stockholders approved the 2015 Stock Incentive Plan (“2015 Plan”), which became effective immediately prior to the effectiveness of the IPO. Subsequent to the IPO, option grants are awarded to eligible participants only under the 2015 Plan.
The 2015 Plan provides for the grant of incentive stock options, non-statutory stock options, restricted stock awards, restricted stock units, stock appreciation rights and other stock-based awards. The Company’s employees, officers, directors and consultants and advisors are eligible to receive awards under the 2015 Plan. The maximum number of shares of Common Stock that may be delivered in satisfaction of awards under the 2015 Plan is 1,068,287 shares, plus (1) 25,942 shares that were available for grant under the 2008 Plan immediately prior to the closing of the IPO, (2) the number of shares of Common Stock subject to outstanding awards under the 2008 Plan upon closing of the IPO that expire, terminate or are otherwise surrendered, cancelled, forfeited or repurchased by the Company at their original issuance price pursuant to a contractual repurchase right and (3) an annual increase, to be added the first day of each fiscal year, beginning with the fiscal year ending December 31, 2016 and continuing until, and including, the fiscal year ending December 31, 2025, equal to the lowest of 1,297,334 shares of Common Stock, 4% of the number of shares of Common Stock outstanding on the first day of the fiscal year and an amount determined by the Company’s board of directors. The January 1, 2016 increase added 612,531 authorized shares to the plan.
As of June 30, 2016, the Company had reserved 1,320,660 shares of Common Stock under the 2008 Plan, of which none remained available for future issuance. As of June 30, 2016, the Company had reserved 1,812,447 shares of Common Stock under the 2015 Plan, of which 1,045,665 shares remained available for future issuance. Under the 2015 Plan, stock options may not be granted with exercise prices at less than fair value on the date of the grant.
Terms of stock option agreements, including vesting requirements, are determined by the Company’s board of directors, subject to the provisions of the applicable stock incentive plan. Options granted by the Company generally vest ratably over four years, with a one-year cliff, and options are exercisable from the date of grant for a period of ten years. For options granted through June 30, 2016, the exercise price or purchase price, as applicable, equaled the estimated fair value of the Common Stock as determined by the Company’s board of directors on the date of grant.
A summary of the Company’s stock option activity and related information for employees and nonemployees follows:
Shares
Weighted- Average Exercise Price
Weighted Average Remaining Contractual Term (years)
Aggregate Intrinsic Value (in thousands)
Outstanding at December 31, 2015
$
$
Granted
Exercised
)
Cancelled or forfeited
)
Outstanding at June 30, 2016
$
$
Exercisable at June 30, 2016
$
$
Vested or expected to vest at June 30, 2016
$
$
The total intrinsic value of options exercised for the three months ended June 30, 2016 and 2015 was $32,000 and $0, respectively. The total intrinsic value of options exercised for the six months ended June 30, 2016 and 2015 was $0.2 million and $0.2 million, respectively. The total fair value of employee and non-employee options vested for the three months ended June 30, 2016 and 2015 was $0.6 million and $0.2 million, respectively. The total fair value of employee and non-employee options vested for the six months ended June 30, 2016 and 2015 was $1.1 million and $0.8 million, respectively. The weighted-average grant date fair value of options granted to employees and non-employees for the three months ended June 30, 2016 and 2015 was $3.09 and $7.71, respectively. The weighted-average grant date fair value of options granted to employees and non-employees for the six months ended June 30, 2016 and 2015 was $2.96 and $7.01, respectively.
At June 30, 2016, the total unrecognized compensation expense related to unvested stock option awards, including estimated forfeitures, was $4.7 million. The Company expects to recognize that cost over a weighted-average period of approximately 2.7 years.
Employee Stock Purchase Plan
In June 2015, the Company’s board of directors adopted and the Company’s stockholders approved the 2015 Employee Stock Purchase Plan (the “2015 ESPP”) which became effective upon closing of the IPO. The 2015 ESPP initially authorizes the issuance of up to a total of 182,352 shares of Common Stock to participating eligible employees. The number of authorized shares increases each January 1, commencing on January 1, 2016 and ending on December 31, 2026, by an amount equal to the lesser of one percent of the Company’s outstanding shares as of the first day of the applicable year, 364,705 shares and any lower amount determined by the Company’s board of directors. The January 1, 2016 increase added 153,132 authorized shares to the plan. As of June 30, 2016, there had been no shares issued under the 2015 ESPP.</t>
  </si>
  <si>
    <t>Summary of Significant Accounting Polices (Polices)</t>
  </si>
  <si>
    <t>Basis of Presentation and Principles of Consolidation</t>
  </si>
  <si>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condensed financial statements should be read in conjunction with the financial statements as of and for the year ended December 31, 2015 and notes thereto, included in the Company’s annual report on Form 10-K filed with the SEC on March 15, 2016 (the “2015 Annual Report on Form 10-K”).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June 30, 2016, the results of its operations for the three and six months ended June 30, 2016 and 2015 and its cash flows for the six months ended June 30, 2016 and 2015. Such adjustments are of a normal and recurring nature. The results for the three and six months ended June 30, 2016 are not necessarily indicative of the results for the year ending December 31, 2016, or for any future period.
The accompanying condensed consolidated financial statements include the accounts of the Company and its wholly-owned subsidiary, Catabasis Securities Corporation. All intercompany balances and transactions have been eliminated in consolidation. These condensed consolidated financial statements have been prepared in accordance with U.S. GAAP and include all adjustments necessary for the fair presentation of the Company’s financial position for the periods presented.</t>
  </si>
  <si>
    <t>Use of Estimates</t>
  </si>
  <si>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Prior to completion of the IPO, the Company utilized significant estimates and assumptions in determining the fair value of its Common Stock. The board of directors determined the estimated fair value of the Common Stock based on a number of objective and subjective factors, including external market conditions affecting the biotechnology industry sector and the prices at which the Company sold shares of Preferred Stock, the achievement of research and development milestones, the superior rights and preferences of securities senior to the Common Stock at the time and the likelihood of achieving a liquidity event, such as an initial public offering or sale of the Company.
The Company utilized various valuation methodologies in accordance with the framework of the American Institute of Certified Public Accountants (“AICPA”), Audit and Accounting Practice Aid Series: Valuation of Privately Held Company Equity Securities Issued as Compensation (“AICPA Practice Aid”), to estimate the fair value of its Common Stock.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d the Company’s judgment. Significant changes to the key assumptions used in the valuations could result in different fair values of the Common Stock at each valuation date.
The Company utilizes certain estimates to record expenses relating to research and development contracts. These contract estimates, which are primarily related to the length of service of each contract, are determined by the Company based on input from internal project management, as well as from third-party service providers.</t>
  </si>
  <si>
    <t>Stock-Based Compensation</t>
  </si>
  <si>
    <t>Stock-Based Compensation
The Company accounts for its stock-based compensation awards in accordance with Accounting Standards Codification (“ASC”) Topic 718, Compensation—Stock Compensation ( “ASC 718”). ASC 718 requires all share-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Share-based payments issued to non-employees are recorded at their fair values, and are periodically revalued as the equity instruments vest and are recognized as expense over the related service period in accordance with the provisions of ASC Topic 505, Equity . For equity instruments granted to non-employees, the Company recognizes stock-based compensation expense on a straight-line basis.
During the three and six months ended June 30, 2016 and 2015, the Company recorded stock-based compensation expense for employee and non-employee stock options, which was allocated as follows in the condensed consolidated statements of operations (in thousands):
Three Months Ended June 30,
Six Months Ended June 30,
2016
2015
2016
2015
Research and development
$
$
$
$
General and administrative
Total
$
$
$
$</t>
  </si>
  <si>
    <t>Net Loss Per Share</t>
  </si>
  <si>
    <t>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stock options and warrants to purchase Common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Months Ended June 30,
Six Months Ended June 30,
2016
2015
2016
2015
Stock options
Common stock warrants</t>
  </si>
  <si>
    <t>Deferred Financing Costs</t>
  </si>
  <si>
    <t>Deferred Financing Costs
On April 7, 2015, the Financial Accounting Standards Board (“FASB”) issued Accounting Standards Update (“ASU”) No. 2015-03, Simplifying the Presentation of Debt Issuance Costs (“ASU 2015-03”). ASU 2015-03 requires debt issuance costs to be presented in an entity’s balance sheet as a direct deduction from the associated debt liability. The standard is retrospectively effective for annual reporting periods beginning after December 15, 2015.
The Company adopted the standard in the three months ended March 31, 2016, which resulted in a balance sheet reclassification of issuance costs in connection with its notes payable of approximately $32 thousand recorded in prepaid expenses and other current assets and approximately $22 thousand recorded in other assets to a reduction in current portion of notes payable, net of discount and in notes payable, net of current portion and discount, respectively. The Company’s adoption of this standard did not have any impact on its results of operations or cash flows for the six months ended June 30, 2016.</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4, the FASB issued ASU No. 2014-15, Disclosure of Uncertainties about an Entity’s Ability to Continue as a Going Concern (“ASU No. 2014-15”) , which provides guidance on determining when and how to disclose going concern uncertainties in financial statements. The new standard requires management to perform interim and annual assessments of an entity’s ability to continue as a going concern. ASU No. 2014-15 is effective for an entity’s annual period ending after December 15, 2016, and for annual periods and interim periods thereafter. Early application is permitted. Had the Company adopted this guidance, additional disclosure in the Company’s financial statements as of June 30, 2016 would have resulted. The Company faces certain risks and uncertainties, as further described in Note 1, that could have affected this analysis. The Company will continue to evaluate the potential impact that ASU No. 2014-15 may have in the future.
In February 2016, the FASB issued ASU 2016-02, Leases . This standard amends the existing guidance to require lessees to present most leases on their balance sheets but recognize corresponding expenses on their statements of operations. It is effective for annual reporting periods beginning after December 15, 2018, but early adoption is permitted. The Company is currently evaluating the impact that this standard will have on its consolidated financial statements.
In March 2016, the FASB issued ASU 2016-09, Improvements to Employee Share-Based Payment Accounting . This standard amends the existing guidance in an attempt to simplify several aspects of accounting for employee share-based payment transactions. It is effective for annual reporting periods beginning after December 15, 2016, but early adoption is permitted. The Company is currently evaluating the impact that this standard will have on its consolidated financial statements.
Summary of Significant Accounting Policies
The Company’s significant accounting policies are described in Note 2, “Summary of Significant Accounting Policies,” in the 2015 Annual Report on Form 10-K, and there were no significant changes to such policies in the six months ended June 30, 2016.</t>
  </si>
  <si>
    <t>Summary of Significant Accounting Policies (Tables)</t>
  </si>
  <si>
    <t>Schedule of stock-based compensation expense</t>
  </si>
  <si>
    <t>During the three and six months ended June 30, 2016 and 2015, the Company recorded stock-based compensation expense for employee and non-employee stock options, which was allocated as follows in the condensed consolidated statements of operations (in thousands):
Three Months Ended June 30,
Six Months Ended June 30,
2016
2015
2016
2015
Research and development
$
$
$
$
General and administrative
Total
$
$
$
$</t>
  </si>
  <si>
    <t>Schedule of anti-dilutive common stock equivalents excluded from calculation of diluted net loss per share</t>
  </si>
  <si>
    <t>Three Months Ended June 30,
Six Months Ended June 30,
2016
2015
2016
2015
Stock options
Common stock warrants</t>
  </si>
  <si>
    <t>Financial Instruments (Tables)</t>
  </si>
  <si>
    <t>Summary of assets measured at fair value on a recurring basis</t>
  </si>
  <si>
    <t>The Company determines the fair value of available-for-sale securities (Note 4) using Level 2 inputs. Below is a summary of assets measured at fair value on a recurring basis (in thousands):
As of June 30, 2016
Quoted Prices in Active Markets (Level 1)
Significant Observable Inputs (Level 2)
Significant Unobservable Inputs (Level 3)
Total
Assets:
Cash and cash equivalents:
Money market funds
$
$
—
$
—
$
Available-for-sale securities:
Corporate debt securities
—
—
U.S. government-sponsored securities
—
—
Total assets
$
$
$
—
$
As of December 31, 2015
Quoted Prices in Active Markets (Level 1)
Significant Observable Inputs (Level 2)
Significant Unobservable Inputs (Level 3)
Total
Assets:
Money market funds
$
$
—
$
—
$
Total assets
$
$
—
$
—
$</t>
  </si>
  <si>
    <t>Availalbe-for-Sale Secusrities (Tables)</t>
  </si>
  <si>
    <t>Summary of available-for-sale securities</t>
  </si>
  <si>
    <t>The following table summarizes the available-for-sale securities held at June 30, 2016 (in thousands):
Amortized Cost
Gross Unrealized Gains
Gross Unrealized Losses
Fair Value
June 30, 2016
Corporate debt securities
$
$
$
—
$
U.S. government-sponsored securities
—
Total
$
$
$
—
$</t>
  </si>
  <si>
    <t>Accrued Expenses (Tables)</t>
  </si>
  <si>
    <t>Schedule of components of accrued liabilities</t>
  </si>
  <si>
    <t>Accrued expenses consisted of the following (in thousands):
June 30,
December 31,
2016
2015
Accrued compensation
$
$
Accrued contracted research costs
Accrued professional fees
Accrued other
Total
$
$</t>
  </si>
  <si>
    <t>Notes Payable (Tables)</t>
  </si>
  <si>
    <t>Schedule of estimated future principal payments</t>
  </si>
  <si>
    <t>Estimated future principal payments at June 30, 2016 are as follows (in thousands):
Year Ending December 31,
Amount
Remainder 2016
$
2017
2018
Total
$
Less: discount for warrants and costs paid to lender
)
Less: current portion
)
Note payable, net of current portion and discount
$</t>
  </si>
  <si>
    <t>Commitments (Tables)</t>
  </si>
  <si>
    <t>Schedule of future minimum annual lease commitments under non-cancelable operating lease</t>
  </si>
  <si>
    <t>Future minimum payments required under the non-cancelable operating lease as of June 30, 2016 are summarized as follows (in thousands):
Period Ending December 31,
Amount
Remainder 2016
$
2017
Total minimum lease payments
$</t>
  </si>
  <si>
    <t>Common Stock Reserved for Future Issuance (Tables)</t>
  </si>
  <si>
    <t>Schedule of Common Stock reserved for future issuance</t>
  </si>
  <si>
    <t>June 30, 2016
December 31, 2015
Warrants for the purchase of Common Stock
Options to purchase Common Stock
Employee Stock Purchase Plan
Total</t>
  </si>
  <si>
    <t>Stock Incentive Plans (Tables)</t>
  </si>
  <si>
    <t>Summary of the Company's stock option activity</t>
  </si>
  <si>
    <t>Shares
Weighted- Average Exercise Price
Weighted Average Remaining Contractual Term (years)
Aggregate Intrinsic Value (in thousands)
Outstanding at December 31, 2015
$
$
Granted
Exercised
)
Cancelled or forfeited
)
Outstanding at June 30, 2016
$
$
Exercisable at June 30, 2016
$
$
Vested or expected to vest at June 30, 2016
$
$</t>
  </si>
  <si>
    <t>Organization and Operations (Details) - USD ($) $ / shares in Units, $ in Thousands</t>
  </si>
  <si>
    <t>Proceeds from Issuance Initial Public Offering</t>
  </si>
  <si>
    <t>Initial public offering</t>
  </si>
  <si>
    <t>Stock Issued During Period, Shares, New Issues</t>
  </si>
  <si>
    <t>Share price (in dollars per share)</t>
  </si>
  <si>
    <t>Underwriting discounts, commissions and offering-related expenses payable</t>
  </si>
  <si>
    <t>Conversion of convertible preferred stock into common stock (in shares)</t>
  </si>
  <si>
    <t>Initial public offering | Warrants for the purchase of Common Stock</t>
  </si>
  <si>
    <t>Number of shares after conversion of issued warrants (in shares)</t>
  </si>
  <si>
    <t>Over-Allotment option for underwriters</t>
  </si>
  <si>
    <t>Preferred Stock | Initial public offering</t>
  </si>
  <si>
    <t>Preferred Stock warrants converted (in shares)</t>
  </si>
  <si>
    <t>Summary of Significant Accounting Policies - Share-based Compensation (Details) - USD ($) $ in Thousands</t>
  </si>
  <si>
    <t>Stock based compensation</t>
  </si>
  <si>
    <t>Summary of Significant Accounting Policies - Net Loss Per Share (Details) - shares</t>
  </si>
  <si>
    <t>Antidilutive Common Stock Equivalents Excluded from Computation of Diluted Net Loss Per Share</t>
  </si>
  <si>
    <t>Anti-dilutive securities excluded from the calculation of diluted net loss per share (in shares)</t>
  </si>
  <si>
    <t>Options to purchase Common stock</t>
  </si>
  <si>
    <t>Warrants for the purchase of Common Stock</t>
  </si>
  <si>
    <t>Summary of Significant Accounting Policies - Deferred Financing Costs (Details) - Accounting Standards Update 2015-03 - Proforma Adjustment $ in Thousands</t>
  </si>
  <si>
    <t>Mar. 31, 2016USD ($)</t>
  </si>
  <si>
    <t>Prepaid Expenses and Other Current Assets</t>
  </si>
  <si>
    <t>Deferred financing costs, net</t>
  </si>
  <si>
    <t>Other non-current assets</t>
  </si>
  <si>
    <t>Notes Payable, Noncurrent</t>
  </si>
  <si>
    <t>Financial Instruments (Details) - USD ($) $ in Thousands</t>
  </si>
  <si>
    <t>Dec. 31, 2014</t>
  </si>
  <si>
    <t>Fair Value, Assets and Liabilities Measured on Recurring and Nonrecurring Basis [Line Items]</t>
  </si>
  <si>
    <t>Transfers Between Fair Value Measurement Levels</t>
  </si>
  <si>
    <t>Cash and Cash Equivalents</t>
  </si>
  <si>
    <t>Cash and Cash Equivalents, at Carrying Value</t>
  </si>
  <si>
    <t>Available-for-sale Securities</t>
  </si>
  <si>
    <t>U.S. Government-sponsored Securities</t>
  </si>
  <si>
    <t>Corporate Debt Securities</t>
  </si>
  <si>
    <t>Assets:</t>
  </si>
  <si>
    <t>Level 1 | Money market funds</t>
  </si>
  <si>
    <t>Level 2 | U.S. Government-sponsored Securities</t>
  </si>
  <si>
    <t>Level 2 | Corporate Debt Securities</t>
  </si>
  <si>
    <t>Recurring</t>
  </si>
  <si>
    <t>Recurring | U.S. Government-sponsored Securities</t>
  </si>
  <si>
    <t>Recurring | Corporate Debt Securities</t>
  </si>
  <si>
    <t>Recurring | Money market funds</t>
  </si>
  <si>
    <t>Available-for-Sale Securities (Details) $ in Thousands</t>
  </si>
  <si>
    <t>Jun. 30, 2016USD ($)item</t>
  </si>
  <si>
    <t>Schedule of Available-for-sale Securities [Line Items]</t>
  </si>
  <si>
    <t>Available-for-sale Securities, Amortized Cost Basis</t>
  </si>
  <si>
    <t>Available-for-sale Securities, Accumulated Gross Unrealized Gain, before Tax</t>
  </si>
  <si>
    <t>Fair Value</t>
  </si>
  <si>
    <t>Number of available-for-sale securities in an unrealized loss position | item</t>
  </si>
  <si>
    <t>Unrealized loss position, available-for-sale securities</t>
  </si>
  <si>
    <t>Proceeds from sales of available for sale securities</t>
  </si>
  <si>
    <t>Accrued Expenses (Details) - USD ($) $ in Thousands</t>
  </si>
  <si>
    <t>Accrued compensation</t>
  </si>
  <si>
    <t>Accrued contracted research costs</t>
  </si>
  <si>
    <t>Accrued professional fees</t>
  </si>
  <si>
    <t>Accrued other</t>
  </si>
  <si>
    <t>Total</t>
  </si>
  <si>
    <t>Notes Payable - Lines of Credit and Debt Instruments (Details) - USD ($)</t>
  </si>
  <si>
    <t>Mar. 31, 2015</t>
  </si>
  <si>
    <t>Aug. 27, 2014</t>
  </si>
  <si>
    <t>Sep. 30, 2015</t>
  </si>
  <si>
    <t>Line of Credit Facility</t>
  </si>
  <si>
    <t>Proceeds from Issuance of Promissory notes</t>
  </si>
  <si>
    <t>Term Loan A</t>
  </si>
  <si>
    <t>Maximum borrowing capacity</t>
  </si>
  <si>
    <t>Term Loan B</t>
  </si>
  <si>
    <t>Other Term Loan</t>
  </si>
  <si>
    <t>Credit Facility</t>
  </si>
  <si>
    <t>Initial borrowings</t>
  </si>
  <si>
    <t>Number of monthly payments (in number of payments)</t>
  </si>
  <si>
    <t>Interest rate (as a percent)</t>
  </si>
  <si>
    <t>7.49%</t>
  </si>
  <si>
    <t>Percentage of amount outstanding due as a payment (as a percent)</t>
  </si>
  <si>
    <t>3.48%</t>
  </si>
  <si>
    <t>Effective interest rate (as a percent)</t>
  </si>
  <si>
    <t>11.20%</t>
  </si>
  <si>
    <t>Debt Instruments</t>
  </si>
  <si>
    <t>Financial covenants</t>
  </si>
  <si>
    <t>Final judgment amount that would trigger lender rights for remedy</t>
  </si>
  <si>
    <t>Interest rate increase in the event of a default (as a percent)</t>
  </si>
  <si>
    <t>5.00%</t>
  </si>
  <si>
    <t>Minimum | Credit Facility</t>
  </si>
  <si>
    <t>1.00%</t>
  </si>
  <si>
    <t>Maximum | Credit Facility</t>
  </si>
  <si>
    <t>3.00%</t>
  </si>
  <si>
    <t>Warrant Liability</t>
  </si>
  <si>
    <t>Exercise period</t>
  </si>
  <si>
    <t>7 years</t>
  </si>
  <si>
    <t>2014 Warrants</t>
  </si>
  <si>
    <t>Value of warrants</t>
  </si>
  <si>
    <t>Debt discount</t>
  </si>
  <si>
    <t>2014 Warrants | Term Loan A</t>
  </si>
  <si>
    <t>Exercise price of warrants (in dollars per share)</t>
  </si>
  <si>
    <t>2015 Warrants</t>
  </si>
  <si>
    <t>2015 Warrants | Term Loan B</t>
  </si>
  <si>
    <t>Warrants for the purchase of Common Stock | Initial public offering</t>
  </si>
  <si>
    <t>Notes Payable - Maturities of Long-Term Debt (Details) - USD ($) $ in Thousands</t>
  </si>
  <si>
    <t>Maturities of Long-term Debt</t>
  </si>
  <si>
    <t>Less: discount for warrants and costs paid to lender</t>
  </si>
  <si>
    <t>Less: current portion</t>
  </si>
  <si>
    <t>Commitments (Details) - USD ($) $ in Thousands</t>
  </si>
  <si>
    <t>1 Months Ended</t>
  </si>
  <si>
    <t>Dec. 31, 2011</t>
  </si>
  <si>
    <t>Nov. 30, 2010</t>
  </si>
  <si>
    <t>Operating Leases</t>
  </si>
  <si>
    <t>Initial term of the operating lease</t>
  </si>
  <si>
    <t>5 years</t>
  </si>
  <si>
    <t>Extension term upon the completion of the initial lease term</t>
  </si>
  <si>
    <t>Rent expense</t>
  </si>
  <si>
    <t>Future minimum annual lease commitments under the non-cancelable operating lease</t>
  </si>
  <si>
    <t>Total minimum lease payments</t>
  </si>
  <si>
    <t>Convertible Preferred Stock (Details) $ / shares in Units, $ in Thousands</t>
  </si>
  <si>
    <t>Jun. 30, 2015$ / sharesshares</t>
  </si>
  <si>
    <t>Mar. 13, 2015USD ($)$ / sharesshares</t>
  </si>
  <si>
    <t>Jun. 30, 2016$ / sharesshares</t>
  </si>
  <si>
    <t>Jun. 30, 2015USD ($)$ / shares</t>
  </si>
  <si>
    <t>Dec. 31, 2015$ / sharesshares</t>
  </si>
  <si>
    <t>Preferred Stock, Number of Shares, Par Value and Other Disclosures</t>
  </si>
  <si>
    <t>Preferred Stock, Shares Authorized</t>
  </si>
  <si>
    <t>Preferred Stock, Par or Stated Value Per Share | $ / shares</t>
  </si>
  <si>
    <t>Preferred Stock, Shares Issued</t>
  </si>
  <si>
    <t>Proceeds from issuance of preferred stock, net of issuance costs | $</t>
  </si>
  <si>
    <t>Minimum number of series used to issue preferred stock</t>
  </si>
  <si>
    <t>Share price (in dollars per share) | $ / shares</t>
  </si>
  <si>
    <t>Series B Convertible Preferred Stock</t>
  </si>
  <si>
    <t>Common Stock Reserved for Future Issuance (Details) - shares</t>
  </si>
  <si>
    <t>Stockholders' equity</t>
  </si>
  <si>
    <t>Shares reserved for future issuance (in shares)</t>
  </si>
  <si>
    <t>Employee Stock Purchase Plan</t>
  </si>
  <si>
    <t>Stock Incentive Plans - Plan Information and Valuation Assumptions (Details) - shares</t>
  </si>
  <si>
    <t>Jan. 01, 2016</t>
  </si>
  <si>
    <t>2015 Plan</t>
  </si>
  <si>
    <t>Shares available for grant (in shares)</t>
  </si>
  <si>
    <t>Shares available for future issuance (in shares)</t>
  </si>
  <si>
    <t>2015 Plan | Annual minimum increase</t>
  </si>
  <si>
    <t>Percentage of outstanding Common Stock available for issuance (as a percent)</t>
  </si>
  <si>
    <t>4.00%</t>
  </si>
  <si>
    <t>Potential increase in shares available for issuance as determined by the Board of Directors (in shares)</t>
  </si>
  <si>
    <t>2008 Plan</t>
  </si>
  <si>
    <t>Vesting period</t>
  </si>
  <si>
    <t>4 years</t>
  </si>
  <si>
    <t>Cliff period for vesting</t>
  </si>
  <si>
    <t>1 year</t>
  </si>
  <si>
    <t>Exercisable period</t>
  </si>
  <si>
    <t>10 years</t>
  </si>
  <si>
    <t>Stock Incentive Plans - Stock Option Plan Activity (Details) - USD ($) $ / shares in Units, $ in Thousands</t>
  </si>
  <si>
    <t>12 Months Ended</t>
  </si>
  <si>
    <t>Stock options</t>
  </si>
  <si>
    <t>Outstanding at beginning of period (in shares)</t>
  </si>
  <si>
    <t>Granted (in shares)</t>
  </si>
  <si>
    <t>Exercised (in shares)</t>
  </si>
  <si>
    <t>Cancelled or forfeited (in shares)</t>
  </si>
  <si>
    <t>Outstanding at end of period (in shares)</t>
  </si>
  <si>
    <t>Exercisable at end of period (in shares)</t>
  </si>
  <si>
    <t>Vested or expected to vest at end of period (in shares)</t>
  </si>
  <si>
    <t>Weighted-Average Exercise Price</t>
  </si>
  <si>
    <t>Outstanding at beginning of period (in dollars per share)</t>
  </si>
  <si>
    <t>Granted (in dollars per share)</t>
  </si>
  <si>
    <t>Exercised (in dollars per share)</t>
  </si>
  <si>
    <t>Cancelled or forfeited (in dollars per share)</t>
  </si>
  <si>
    <t>Outstanding at end of period (in dollars per share)</t>
  </si>
  <si>
    <t>Exercisable at end of period (in dollars per share)</t>
  </si>
  <si>
    <t>Vested or expected to vest at end of period (in dollars per share)</t>
  </si>
  <si>
    <t>Weighted-Average Remaining Contractual Term</t>
  </si>
  <si>
    <t>Outstanding at beginning of period</t>
  </si>
  <si>
    <t>7 years 11 months 9 days</t>
  </si>
  <si>
    <t>7 years 11 months 1 day</t>
  </si>
  <si>
    <t>Outstanding at end of period</t>
  </si>
  <si>
    <t>Exercisable at end of period</t>
  </si>
  <si>
    <t>6 years 8 months 1 day</t>
  </si>
  <si>
    <t>Vested or expected to vest at end of period</t>
  </si>
  <si>
    <t>7 years 10 months 21 days</t>
  </si>
  <si>
    <t>Aggregate Intrinsic Value</t>
  </si>
  <si>
    <t>Outstanding at the beginning of the period</t>
  </si>
  <si>
    <t>Outstanding at the end of the period</t>
  </si>
  <si>
    <t>Exercisable at the end of the period</t>
  </si>
  <si>
    <t>Unrecognized stock-based compensation expense</t>
  </si>
  <si>
    <t>Fair value of options vested</t>
  </si>
  <si>
    <t>Weighted average grant date fair value of options granted (in dollars per share)</t>
  </si>
  <si>
    <t>Intrinsic value of options exercised</t>
  </si>
  <si>
    <t>Unrecognized compensation expense related to unvested stock option awards</t>
  </si>
  <si>
    <t>Weighted-average amortization period over which cost is expected to be recognized</t>
  </si>
  <si>
    <t>2 years 8 months 12 days</t>
  </si>
  <si>
    <t>Stock Incentive Plans - Employee Stock Purchase Plan (Details) - 2015 Plan - shares</t>
  </si>
  <si>
    <t>Annual minimum increase</t>
  </si>
  <si>
    <t>Common stock</t>
  </si>
  <si>
    <t>Common stock | Annual minimum increa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Remainder &quot;#,##0_);_(&quot;Remaind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478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5381418</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35</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24</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row r="9" spans="1:2">
      <c s="4" r="A9" t="s">
        <v>155</v>
      </c>
      <c s="4" r="B9"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24</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2</v>
      </c>
      <c s="2" r="B1" t="s">
        <v>1</v>
      </c>
    </row>
    <row r="2" spans="1:2">
      <c s="2" r="B2" t="s">
        <v>2</v>
      </c>
    </row>
    <row r="3" spans="1:2">
      <c s="3" r="A3" t="s">
        <v>126</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278</v>
      </c>
      <c s="7" r="C3" t="n">
        <v>62780</v>
      </c>
    </row>
    <row r="4" spans="1:3">
      <c s="4" r="A4" t="s">
        <v>28</v>
      </c>
      <c s="6" r="B4" t="n">
        <v>18539</v>
      </c>
    </row>
    <row r="5" spans="1:3">
      <c s="4" r="A5" t="s">
        <v>29</v>
      </c>
      <c s="6" r="B5" t="n">
        <v>912</v>
      </c>
      <c s="6" r="C5" t="n">
        <v>772</v>
      </c>
    </row>
    <row r="6" spans="1:3">
      <c s="4" r="A6" t="s">
        <v>30</v>
      </c>
      <c s="6" r="B6" t="n">
        <v>43729</v>
      </c>
      <c s="6" r="C6" t="n">
        <v>63552</v>
      </c>
    </row>
    <row r="7" spans="1:3">
      <c s="4" r="A7" t="s">
        <v>31</v>
      </c>
      <c s="6" r="B7" t="n">
        <v>718</v>
      </c>
      <c s="6" r="C7" t="n">
        <v>504</v>
      </c>
    </row>
    <row r="8" spans="1:3">
      <c s="4" r="A8" t="s">
        <v>32</v>
      </c>
      <c s="6" r="B8" t="n">
        <v>113</v>
      </c>
      <c s="6" r="C8" t="n">
        <v>113</v>
      </c>
    </row>
    <row r="9" spans="1:3">
      <c s="4" r="A9" t="s">
        <v>33</v>
      </c>
      <c s="6" r="B9" t="n">
        <v>44560</v>
      </c>
      <c s="6" r="C9" t="n">
        <v>64169</v>
      </c>
    </row>
    <row r="10" spans="1:3">
      <c s="3" r="A10" t="s">
        <v>34</v>
      </c>
    </row>
    <row r="11" spans="1:3">
      <c s="4" r="A11" t="s">
        <v>35</v>
      </c>
      <c s="6" r="B11" t="n">
        <v>1559</v>
      </c>
      <c s="6" r="C11" t="n">
        <v>1328</v>
      </c>
    </row>
    <row r="12" spans="1:3">
      <c s="4" r="A12" t="s">
        <v>36</v>
      </c>
      <c s="6" r="B12" t="n">
        <v>2656</v>
      </c>
      <c s="6" r="C12" t="n">
        <v>3278</v>
      </c>
    </row>
    <row r="13" spans="1:3">
      <c s="4" r="A13" t="s">
        <v>37</v>
      </c>
      <c s="6" r="B13" t="n">
        <v>3207</v>
      </c>
      <c s="6" r="C13" t="n">
        <v>3173</v>
      </c>
    </row>
    <row r="14" spans="1:3">
      <c s="4" r="A14" t="s">
        <v>38</v>
      </c>
      <c s="6" r="B14" t="n">
        <v>7422</v>
      </c>
      <c s="6" r="C14" t="n">
        <v>7779</v>
      </c>
    </row>
    <row r="15" spans="1:3">
      <c s="4" r="A15" t="s">
        <v>39</v>
      </c>
      <c s="6" r="C15" t="n">
        <v>26</v>
      </c>
    </row>
    <row r="16" spans="1:3">
      <c s="4" r="A16" t="s">
        <v>40</v>
      </c>
      <c s="6" r="B16" t="n">
        <v>4109</v>
      </c>
      <c s="6" r="C16" t="n">
        <v>5720</v>
      </c>
    </row>
    <row r="17" spans="1:3">
      <c s="4" r="A17" t="s">
        <v>41</v>
      </c>
      <c s="6" r="B17" t="n">
        <v>215</v>
      </c>
      <c s="6" r="C17" t="n">
        <v>151</v>
      </c>
    </row>
    <row r="18" spans="1:3">
      <c s="4" r="A18" t="s">
        <v>42</v>
      </c>
      <c s="6" r="B18" t="n">
        <v>11746</v>
      </c>
      <c s="6" r="C18" t="n">
        <v>13676</v>
      </c>
    </row>
    <row r="19" spans="1:3">
      <c s="4" r="A19" t="s">
        <v>43</v>
      </c>
      <c s="4" r="B19" t="s">
        <v>44</v>
      </c>
      <c s="4" r="C19" t="s">
        <v>44</v>
      </c>
    </row>
    <row r="20" spans="1:3">
      <c s="3" r="A20" t="s">
        <v>45</v>
      </c>
    </row>
    <row r="21" spans="1:3">
      <c s="4" r="A21" t="s">
        <v>46</v>
      </c>
      <c s="4" r="B21" t="s">
        <v>44</v>
      </c>
      <c s="4" r="C21" t="s">
        <v>44</v>
      </c>
    </row>
    <row r="22" spans="1:3">
      <c s="4" r="A22" t="s">
        <v>47</v>
      </c>
      <c s="6" r="B22" t="n">
        <v>15</v>
      </c>
      <c s="6" r="C22" t="n">
        <v>15</v>
      </c>
    </row>
    <row r="23" spans="1:3">
      <c s="4" r="A23" t="s">
        <v>48</v>
      </c>
      <c s="6" r="B23" t="n">
        <v>159664</v>
      </c>
      <c s="6" r="C23" t="n">
        <v>158488</v>
      </c>
    </row>
    <row r="24" spans="1:3">
      <c s="4" r="A24" t="s">
        <v>49</v>
      </c>
      <c s="6" r="B24" t="n">
        <v>8</v>
      </c>
    </row>
    <row r="25" spans="1:3">
      <c s="4" r="A25" t="s">
        <v>50</v>
      </c>
      <c s="6" r="B25" t="n">
        <v>-126873</v>
      </c>
      <c s="6" r="C25" t="n">
        <v>-108010</v>
      </c>
    </row>
    <row r="26" spans="1:3">
      <c s="4" r="A26" t="s">
        <v>51</v>
      </c>
      <c s="6" r="B26" t="n">
        <v>32814</v>
      </c>
      <c s="6" r="C26" t="n">
        <v>50493</v>
      </c>
    </row>
    <row r="27" spans="1:3">
      <c s="4" r="A27" t="s">
        <v>52</v>
      </c>
      <c s="7" r="B27" t="n">
        <v>44560</v>
      </c>
      <c s="7" r="C27" t="n">
        <v>64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29</v>
      </c>
    </row>
    <row r="4" spans="1:2">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8</v>
      </c>
      <c s="2" r="B1" t="s">
        <v>1</v>
      </c>
    </row>
    <row r="2" spans="1:2">
      <c s="2" r="B2" t="s">
        <v>2</v>
      </c>
    </row>
    <row r="3" spans="1:2">
      <c s="3" r="A3" t="s">
        <v>131</v>
      </c>
    </row>
    <row r="4" spans="1:2">
      <c s="4" r="A4" t="s">
        <v>16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1</v>
      </c>
      <c s="2" r="B1" t="s">
        <v>1</v>
      </c>
    </row>
    <row r="2" spans="1:2">
      <c s="2" r="B2" t="s">
        <v>2</v>
      </c>
    </row>
    <row r="3" spans="1:2">
      <c s="3" r="A3" t="s">
        <v>133</v>
      </c>
    </row>
    <row r="4" spans="1:2">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39</v>
      </c>
    </row>
    <row r="4" spans="1:2">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0</v>
      </c>
      <c s="2" r="B1" t="s">
        <v>1</v>
      </c>
    </row>
    <row r="2" spans="1:2">
      <c s="2" r="B2" t="s">
        <v>2</v>
      </c>
    </row>
    <row r="3" spans="1:2">
      <c s="3" r="A3" t="s">
        <v>142</v>
      </c>
    </row>
    <row r="4" spans="1:2">
      <c s="4" r="A4" t="s">
        <v>181</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83</v>
      </c>
      <c s="2" r="B1" t="s">
        <v>65</v>
      </c>
      <c s="2" r="C1" t="s">
        <v>65</v>
      </c>
      <c s="2" r="D1" t="s">
        <v>65</v>
      </c>
      <c s="2" r="E1" t="s">
        <v>2</v>
      </c>
      <c s="2" r="F1" t="s">
        <v>25</v>
      </c>
    </row>
    <row r="2" spans="1:6">
      <c s="4" r="A2" t="s">
        <v>184</v>
      </c>
      <c s="7" r="D2" t="n">
        <v>62763</v>
      </c>
    </row>
    <row r="3" spans="1:6">
      <c s="4" r="A3" t="s">
        <v>50</v>
      </c>
      <c s="7" r="E3" t="n">
        <v>-126873</v>
      </c>
      <c s="7" r="F3" t="n">
        <v>-108010</v>
      </c>
    </row>
    <row r="4" spans="1:6">
      <c s="4" r="A4" t="s">
        <v>185</v>
      </c>
    </row>
    <row r="5" spans="1:6">
      <c s="4" r="A5" t="s">
        <v>186</v>
      </c>
      <c s="6" r="C5" t="n">
        <v>5750000</v>
      </c>
    </row>
    <row r="6" spans="1:6">
      <c s="4" r="A6" t="s">
        <v>187</v>
      </c>
      <c s="7" r="B6" t="n">
        <v>12</v>
      </c>
      <c s="7" r="C6" t="n">
        <v>12</v>
      </c>
      <c s="7" r="D6" t="n">
        <v>12</v>
      </c>
    </row>
    <row r="7" spans="1:6">
      <c s="4" r="A7" t="s">
        <v>184</v>
      </c>
      <c s="7" r="C7" t="n">
        <v>61700</v>
      </c>
    </row>
    <row r="8" spans="1:6">
      <c s="4" r="A8" t="s">
        <v>188</v>
      </c>
      <c s="7" r="C8" t="n">
        <v>7300</v>
      </c>
    </row>
    <row r="9" spans="1:6">
      <c s="4" r="A9" t="s">
        <v>189</v>
      </c>
      <c s="6" r="B9" t="n">
        <v>9029549</v>
      </c>
      <c s="6" r="C9" t="n">
        <v>9029549</v>
      </c>
    </row>
    <row r="10" spans="1:6">
      <c s="4" r="A10" t="s">
        <v>190</v>
      </c>
    </row>
    <row r="11" spans="1:6">
      <c s="4" r="A11" t="s">
        <v>191</v>
      </c>
      <c s="6" r="B11" t="n">
        <v>24566</v>
      </c>
      <c s="6" r="C11" t="n">
        <v>24566</v>
      </c>
      <c s="6" r="D11" t="n">
        <v>24566</v>
      </c>
    </row>
    <row r="12" spans="1:6">
      <c s="4" r="A12" t="s">
        <v>192</v>
      </c>
    </row>
    <row r="13" spans="1:6">
      <c s="4" r="A13" t="s">
        <v>186</v>
      </c>
      <c s="6" r="C13" t="n">
        <v>750000</v>
      </c>
    </row>
    <row r="14" spans="1:6">
      <c s="4" r="A14" t="s">
        <v>193</v>
      </c>
    </row>
    <row r="15" spans="1:6">
      <c s="4" r="A15" t="s">
        <v>194</v>
      </c>
      <c s="6" r="C15" t="n">
        <v>3156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5</v>
      </c>
      <c s="2" r="B1" t="s">
        <v>64</v>
      </c>
      <c s="2" r="D1" t="s">
        <v>1</v>
      </c>
    </row>
    <row r="2" spans="1:5">
      <c s="2" r="B2" t="s">
        <v>2</v>
      </c>
      <c s="2" r="C2" t="s">
        <v>65</v>
      </c>
      <c s="2" r="D2" t="s">
        <v>2</v>
      </c>
      <c s="2" r="E2" t="s">
        <v>65</v>
      </c>
    </row>
    <row r="3" spans="1:5">
      <c s="3" r="A3" t="s">
        <v>196</v>
      </c>
    </row>
    <row r="4" spans="1:5">
      <c s="4" r="A4" t="s">
        <v>90</v>
      </c>
      <c s="7" r="B4" t="n">
        <v>517</v>
      </c>
      <c s="7" r="C4" t="n">
        <v>354</v>
      </c>
      <c s="7" r="D4" t="n">
        <v>1065</v>
      </c>
      <c s="7" r="E4" t="n">
        <v>655</v>
      </c>
    </row>
    <row r="5" spans="1:5">
      <c s="4" r="A5" t="s">
        <v>67</v>
      </c>
    </row>
    <row r="6" spans="1:5">
      <c s="3" r="A6" t="s">
        <v>196</v>
      </c>
    </row>
    <row r="7" spans="1:5">
      <c s="4" r="A7" t="s">
        <v>90</v>
      </c>
      <c s="6" r="B7" t="n">
        <v>179</v>
      </c>
      <c s="6" r="C7" t="n">
        <v>165</v>
      </c>
      <c s="6" r="D7" t="n">
        <v>351</v>
      </c>
      <c s="6" r="E7" t="n">
        <v>333</v>
      </c>
    </row>
    <row r="8" spans="1:5">
      <c s="4" r="A8" t="s">
        <v>68</v>
      </c>
    </row>
    <row r="9" spans="1:5">
      <c s="3" r="A9" t="s">
        <v>196</v>
      </c>
    </row>
    <row r="10" spans="1:5">
      <c s="4" r="A10" t="s">
        <v>90</v>
      </c>
      <c s="7" r="B10" t="n">
        <v>338</v>
      </c>
      <c s="7" r="C10" t="n">
        <v>189</v>
      </c>
      <c s="7" r="D10" t="n">
        <v>714</v>
      </c>
      <c s="7" r="E10" t="n">
        <v>3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7</v>
      </c>
      <c s="2" r="B1" t="s">
        <v>64</v>
      </c>
      <c s="2" r="D1" t="s">
        <v>1</v>
      </c>
    </row>
    <row r="2" spans="1:5">
      <c s="2" r="B2" t="s">
        <v>2</v>
      </c>
      <c s="2" r="C2" t="s">
        <v>65</v>
      </c>
      <c s="2" r="D2" t="s">
        <v>2</v>
      </c>
      <c s="2" r="E2" t="s">
        <v>65</v>
      </c>
    </row>
    <row r="3" spans="1:5">
      <c s="3" r="A3" t="s">
        <v>198</v>
      </c>
    </row>
    <row r="4" spans="1:5">
      <c s="4" r="A4" t="s">
        <v>199</v>
      </c>
      <c s="6" r="B4" t="n">
        <v>2112008</v>
      </c>
      <c s="6" r="C4" t="n">
        <v>1593606</v>
      </c>
      <c s="6" r="D4" t="n">
        <v>2112008</v>
      </c>
      <c s="6" r="E4" t="n">
        <v>1593606</v>
      </c>
    </row>
    <row r="5" spans="1:5">
      <c s="4" r="A5" t="s">
        <v>200</v>
      </c>
    </row>
    <row r="6" spans="1:5">
      <c s="3" r="A6" t="s">
        <v>198</v>
      </c>
    </row>
    <row r="7" spans="1:5">
      <c s="4" r="A7" t="s">
        <v>199</v>
      </c>
      <c s="6" r="B7" t="n">
        <v>2087442</v>
      </c>
      <c s="6" r="C7" t="n">
        <v>1534201</v>
      </c>
      <c s="6" r="D7" t="n">
        <v>2087442</v>
      </c>
      <c s="6" r="E7" t="n">
        <v>1534201</v>
      </c>
    </row>
    <row r="8" spans="1:5">
      <c s="4" r="A8" t="s">
        <v>201</v>
      </c>
    </row>
    <row r="9" spans="1:5">
      <c s="3" r="A9" t="s">
        <v>198</v>
      </c>
    </row>
    <row r="10" spans="1:5">
      <c s="4" r="A10" t="s">
        <v>199</v>
      </c>
      <c s="6" r="B10" t="n">
        <v>24566</v>
      </c>
      <c s="6" r="C10" t="n">
        <v>59405</v>
      </c>
      <c s="6" r="D10" t="n">
        <v>24566</v>
      </c>
      <c s="6" r="E10" t="n">
        <v>594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02</v>
      </c>
      <c s="2" r="B1" t="s">
        <v>203</v>
      </c>
    </row>
    <row r="2" spans="1:2">
      <c s="4" r="A2" t="s">
        <v>204</v>
      </c>
    </row>
    <row r="3" spans="1:2">
      <c s="4" r="A3" t="s">
        <v>205</v>
      </c>
      <c s="7" r="B3" t="n">
        <v>32</v>
      </c>
    </row>
    <row r="4" spans="1:2">
      <c s="4" r="A4" t="s">
        <v>133</v>
      </c>
    </row>
    <row r="5" spans="1:2">
      <c s="4" r="A5" t="s">
        <v>206</v>
      </c>
      <c s="6" r="B5" t="n">
        <v>22</v>
      </c>
    </row>
    <row r="6" spans="1:2">
      <c s="4" r="A6" t="s">
        <v>207</v>
      </c>
    </row>
    <row r="7" spans="1:2">
      <c s="4" r="A7" t="s">
        <v>206</v>
      </c>
      <c s="7" r="B7" t="n">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3</v>
      </c>
      <c s="2" r="B1" t="s">
        <v>2</v>
      </c>
      <c s="2" r="C1" t="s">
        <v>25</v>
      </c>
    </row>
    <row r="2" spans="1:3">
      <c s="3" r="A2" t="s">
        <v>54</v>
      </c>
    </row>
    <row r="3" spans="1:3">
      <c s="4" r="A3" t="s">
        <v>55</v>
      </c>
      <c s="8" r="B3" t="n">
        <v>0.001</v>
      </c>
      <c s="8" r="C3" t="n">
        <v>0.001</v>
      </c>
    </row>
    <row r="4" spans="1:3">
      <c s="4" r="A4" t="s">
        <v>56</v>
      </c>
      <c s="6" r="B4" t="n">
        <v>5000000</v>
      </c>
      <c s="6" r="C4" t="n">
        <v>5000000</v>
      </c>
    </row>
    <row r="5" spans="1:3">
      <c s="4" r="A5" t="s">
        <v>57</v>
      </c>
      <c s="6" r="B5" t="n">
        <v>0</v>
      </c>
      <c s="6" r="C5" t="n">
        <v>0</v>
      </c>
    </row>
    <row r="6" spans="1:3">
      <c s="4" r="A6" t="s">
        <v>58</v>
      </c>
      <c s="6" r="B6" t="n">
        <v>0</v>
      </c>
      <c s="6" r="C6" t="n">
        <v>0</v>
      </c>
    </row>
    <row r="7" spans="1:3">
      <c s="4" r="A7" t="s">
        <v>59</v>
      </c>
      <c s="8" r="B7" t="n">
        <v>0.001</v>
      </c>
      <c s="8" r="C7" t="n">
        <v>0.001</v>
      </c>
    </row>
    <row r="8" spans="1:3">
      <c s="4" r="A8" t="s">
        <v>60</v>
      </c>
      <c s="6" r="B8" t="n">
        <v>150000000</v>
      </c>
      <c s="6" r="C8" t="n">
        <v>150000000</v>
      </c>
    </row>
    <row r="9" spans="1:3">
      <c s="4" r="A9" t="s">
        <v>61</v>
      </c>
      <c s="6" r="B9" t="n">
        <v>15381418</v>
      </c>
      <c s="6" r="C9" t="n">
        <v>15313297</v>
      </c>
    </row>
    <row r="10" spans="1:3">
      <c s="4" r="A10" t="s">
        <v>62</v>
      </c>
      <c s="6" r="B10" t="n">
        <v>15381418</v>
      </c>
      <c s="6" r="C10" t="n">
        <v>15313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08</v>
      </c>
      <c s="2" r="B1" t="s">
        <v>2</v>
      </c>
      <c s="2" r="C1" t="s">
        <v>25</v>
      </c>
      <c s="2" r="D1" t="s">
        <v>65</v>
      </c>
      <c s="2" r="E1" t="s">
        <v>209</v>
      </c>
    </row>
    <row r="2" spans="1:5">
      <c s="3" r="A2" t="s">
        <v>210</v>
      </c>
    </row>
    <row r="3" spans="1:5">
      <c s="4" r="A3" t="s">
        <v>211</v>
      </c>
      <c s="7" r="B3" t="n">
        <v>0</v>
      </c>
      <c s="7" r="D3" t="n">
        <v>0</v>
      </c>
    </row>
    <row r="4" spans="1:5">
      <c s="3" r="A4" t="s">
        <v>212</v>
      </c>
    </row>
    <row r="5" spans="1:5">
      <c s="4" r="A5" t="s">
        <v>213</v>
      </c>
      <c s="6" r="B5" t="n">
        <v>24278</v>
      </c>
      <c s="7" r="C5" t="n">
        <v>62780</v>
      </c>
      <c s="7" r="D5" t="n">
        <v>81548</v>
      </c>
      <c s="7" r="E5" t="n">
        <v>14668</v>
      </c>
    </row>
    <row r="6" spans="1:5">
      <c s="3" r="A6" t="s">
        <v>129</v>
      </c>
    </row>
    <row r="7" spans="1:5">
      <c s="4" r="A7" t="s">
        <v>214</v>
      </c>
      <c s="6" r="B7" t="n">
        <v>18539</v>
      </c>
    </row>
    <row r="8" spans="1:5">
      <c s="4" r="A8" t="s">
        <v>215</v>
      </c>
    </row>
    <row r="9" spans="1:5">
      <c s="3" r="A9" t="s">
        <v>129</v>
      </c>
    </row>
    <row r="10" spans="1:5">
      <c s="4" r="A10" t="s">
        <v>214</v>
      </c>
      <c s="6" r="B10" t="n">
        <v>3706</v>
      </c>
    </row>
    <row r="11" spans="1:5">
      <c s="4" r="A11" t="s">
        <v>216</v>
      </c>
    </row>
    <row r="12" spans="1:5">
      <c s="3" r="A12" t="s">
        <v>129</v>
      </c>
    </row>
    <row r="13" spans="1:5">
      <c s="4" r="A13" t="s">
        <v>214</v>
      </c>
      <c s="6" r="B13" t="n">
        <v>14833</v>
      </c>
    </row>
    <row r="14" spans="1:5">
      <c s="10" r="A14" t="n">
        <v>1</v>
      </c>
    </row>
    <row r="15" spans="1:5">
      <c s="3" r="A15" t="s">
        <v>217</v>
      </c>
    </row>
    <row r="16" spans="1:5">
      <c s="4" r="A16" t="s">
        <v>33</v>
      </c>
      <c s="6" r="B16" t="n">
        <v>23515</v>
      </c>
      <c s="6" r="C16" t="n">
        <v>62004</v>
      </c>
    </row>
    <row r="17" spans="1:5">
      <c s="4" r="A17" t="s">
        <v>218</v>
      </c>
    </row>
    <row r="18" spans="1:5">
      <c s="3" r="A18" t="s">
        <v>212</v>
      </c>
    </row>
    <row r="19" spans="1:5">
      <c s="4" r="A19" t="s">
        <v>213</v>
      </c>
      <c s="6" r="B19" t="n">
        <v>23515</v>
      </c>
      <c s="6" r="C19" t="n">
        <v>62004</v>
      </c>
    </row>
    <row r="20" spans="1:5">
      <c s="10" r="A20" t="n">
        <v>2</v>
      </c>
    </row>
    <row r="21" spans="1:5">
      <c s="3" r="A21" t="s">
        <v>217</v>
      </c>
    </row>
    <row r="22" spans="1:5">
      <c s="4" r="A22" t="s">
        <v>33</v>
      </c>
      <c s="6" r="B22" t="n">
        <v>18539</v>
      </c>
    </row>
    <row r="23" spans="1:5">
      <c s="4" r="A23" t="s">
        <v>219</v>
      </c>
    </row>
    <row r="24" spans="1:5">
      <c s="3" r="A24" t="s">
        <v>129</v>
      </c>
    </row>
    <row r="25" spans="1:5">
      <c s="4" r="A25" t="s">
        <v>214</v>
      </c>
      <c s="6" r="B25" t="n">
        <v>3706</v>
      </c>
    </row>
    <row r="26" spans="1:5">
      <c s="4" r="A26" t="s">
        <v>220</v>
      </c>
    </row>
    <row r="27" spans="1:5">
      <c s="3" r="A27" t="s">
        <v>129</v>
      </c>
    </row>
    <row r="28" spans="1:5">
      <c s="4" r="A28" t="s">
        <v>214</v>
      </c>
      <c s="6" r="B28" t="n">
        <v>14833</v>
      </c>
    </row>
    <row r="29" spans="1:5">
      <c s="4" r="A29" t="s">
        <v>221</v>
      </c>
    </row>
    <row r="30" spans="1:5">
      <c s="3" r="A30" t="s">
        <v>217</v>
      </c>
    </row>
    <row r="31" spans="1:5">
      <c s="4" r="A31" t="s">
        <v>33</v>
      </c>
      <c s="6" r="B31" t="n">
        <v>42054</v>
      </c>
      <c s="6" r="C31" t="n">
        <v>62004</v>
      </c>
    </row>
    <row r="32" spans="1:5">
      <c s="4" r="A32" t="s">
        <v>222</v>
      </c>
    </row>
    <row r="33" spans="1:5">
      <c s="3" r="A33" t="s">
        <v>129</v>
      </c>
    </row>
    <row r="34" spans="1:5">
      <c s="4" r="A34" t="s">
        <v>214</v>
      </c>
      <c s="6" r="B34" t="n">
        <v>3706</v>
      </c>
    </row>
    <row r="35" spans="1:5">
      <c s="4" r="A35" t="s">
        <v>223</v>
      </c>
    </row>
    <row r="36" spans="1:5">
      <c s="3" r="A36" t="s">
        <v>129</v>
      </c>
    </row>
    <row r="37" spans="1:5">
      <c s="4" r="A37" t="s">
        <v>214</v>
      </c>
      <c s="6" r="B37" t="n">
        <v>14833</v>
      </c>
    </row>
    <row r="38" spans="1:5">
      <c s="4" r="A38" t="s">
        <v>224</v>
      </c>
    </row>
    <row r="39" spans="1:5">
      <c s="3" r="A39" t="s">
        <v>212</v>
      </c>
    </row>
    <row r="40" spans="1:5">
      <c s="4" r="A40" t="s">
        <v>213</v>
      </c>
      <c s="7" r="B40" t="n">
        <v>23515</v>
      </c>
      <c s="7" r="C40" t="n">
        <v>620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5"/>
    <col customWidth="1" max="3" min="3" width="25"/>
  </cols>
  <sheetData>
    <row r="1" spans="1:3">
      <c s="1" r="A1" t="s">
        <v>225</v>
      </c>
      <c s="2" r="B1" t="s">
        <v>64</v>
      </c>
      <c s="2" r="C1" t="s">
        <v>1</v>
      </c>
    </row>
    <row r="2" spans="1:3">
      <c s="2" r="B2" t="s">
        <v>226</v>
      </c>
      <c s="2" r="C2" t="s">
        <v>226</v>
      </c>
    </row>
    <row r="3" spans="1:3">
      <c s="3" r="A3" t="s">
        <v>227</v>
      </c>
    </row>
    <row r="4" spans="1:3">
      <c s="4" r="A4" t="s">
        <v>228</v>
      </c>
      <c s="7" r="B4" t="n">
        <v>18531</v>
      </c>
      <c s="7" r="C4" t="n">
        <v>18531</v>
      </c>
    </row>
    <row r="5" spans="1:3">
      <c s="4" r="A5" t="s">
        <v>229</v>
      </c>
      <c s="6" r="B5" t="n">
        <v>8</v>
      </c>
      <c s="6" r="C5" t="n">
        <v>8</v>
      </c>
    </row>
    <row r="6" spans="1:3">
      <c s="4" r="A6" t="s">
        <v>230</v>
      </c>
      <c s="7" r="B6" t="n">
        <v>18539</v>
      </c>
      <c s="7" r="C6" t="n">
        <v>18539</v>
      </c>
    </row>
    <row r="7" spans="1:3">
      <c s="4" r="A7" t="s">
        <v>231</v>
      </c>
      <c s="6" r="B7" t="n">
        <v>2</v>
      </c>
      <c s="6" r="C7" t="n">
        <v>2</v>
      </c>
    </row>
    <row r="8" spans="1:3">
      <c s="4" r="A8" t="s">
        <v>232</v>
      </c>
      <c s="7" r="B8" t="n">
        <v>1500</v>
      </c>
      <c s="7" r="C8" t="n">
        <v>1500</v>
      </c>
    </row>
    <row r="9" spans="1:3">
      <c s="4" r="A9" t="s">
        <v>233</v>
      </c>
      <c s="6" r="B9" t="n">
        <v>4500</v>
      </c>
      <c s="6" r="C9" t="n">
        <v>7800</v>
      </c>
    </row>
    <row r="10" spans="1:3">
      <c s="4" r="A10" t="s">
        <v>216</v>
      </c>
    </row>
    <row r="11" spans="1:3">
      <c s="3" r="A11" t="s">
        <v>227</v>
      </c>
    </row>
    <row r="12" spans="1:3">
      <c s="4" r="A12" t="s">
        <v>228</v>
      </c>
      <c s="6" r="B12" t="n">
        <v>14826</v>
      </c>
      <c s="6" r="C12" t="n">
        <v>14826</v>
      </c>
    </row>
    <row r="13" spans="1:3">
      <c s="4" r="A13" t="s">
        <v>229</v>
      </c>
      <c s="6" r="B13" t="n">
        <v>7</v>
      </c>
      <c s="6" r="C13" t="n">
        <v>7</v>
      </c>
    </row>
    <row r="14" spans="1:3">
      <c s="4" r="A14" t="s">
        <v>230</v>
      </c>
      <c s="6" r="B14" t="n">
        <v>14833</v>
      </c>
      <c s="6" r="C14" t="n">
        <v>14833</v>
      </c>
    </row>
    <row r="15" spans="1:3">
      <c s="4" r="A15" t="s">
        <v>215</v>
      </c>
    </row>
    <row r="16" spans="1:3">
      <c s="3" r="A16" t="s">
        <v>227</v>
      </c>
    </row>
    <row r="17" spans="1:3">
      <c s="4" r="A17" t="s">
        <v>228</v>
      </c>
      <c s="6" r="B17" t="n">
        <v>3705</v>
      </c>
      <c s="6" r="C17" t="n">
        <v>3705</v>
      </c>
    </row>
    <row r="18" spans="1:3">
      <c s="4" r="A18" t="s">
        <v>229</v>
      </c>
      <c s="6" r="B18" t="n">
        <v>1</v>
      </c>
      <c s="6" r="C18" t="n">
        <v>1</v>
      </c>
    </row>
    <row r="19" spans="1:3">
      <c s="4" r="A19" t="s">
        <v>230</v>
      </c>
      <c s="7" r="B19" t="n">
        <v>3706</v>
      </c>
      <c s="7" r="C19" t="n">
        <v>37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34</v>
      </c>
      <c s="2" r="B1" t="s">
        <v>2</v>
      </c>
      <c s="2" r="C1" t="s">
        <v>25</v>
      </c>
    </row>
    <row r="2" spans="1:3">
      <c s="3" r="A2" t="s">
        <v>131</v>
      </c>
    </row>
    <row r="3" spans="1:3">
      <c s="4" r="A3" t="s">
        <v>235</v>
      </c>
      <c s="7" r="B3" t="n">
        <v>740</v>
      </c>
      <c s="7" r="C3" t="n">
        <v>1181</v>
      </c>
    </row>
    <row r="4" spans="1:3">
      <c s="4" r="A4" t="s">
        <v>236</v>
      </c>
      <c s="6" r="B4" t="n">
        <v>1364</v>
      </c>
      <c s="6" r="C4" t="n">
        <v>1261</v>
      </c>
    </row>
    <row r="5" spans="1:3">
      <c s="4" r="A5" t="s">
        <v>237</v>
      </c>
      <c s="6" r="B5" t="n">
        <v>17</v>
      </c>
      <c s="6" r="C5" t="n">
        <v>181</v>
      </c>
    </row>
    <row r="6" spans="1:3">
      <c s="4" r="A6" t="s">
        <v>238</v>
      </c>
      <c s="6" r="B6" t="n">
        <v>535</v>
      </c>
      <c s="6" r="C6" t="n">
        <v>655</v>
      </c>
    </row>
    <row r="7" spans="1:3">
      <c s="4" r="A7" t="s">
        <v>239</v>
      </c>
      <c s="7" r="B7" t="n">
        <v>2656</v>
      </c>
      <c s="7" r="C7" t="n">
        <v>3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s="1" r="A1" t="s">
        <v>240</v>
      </c>
      <c s="2" r="B1" t="s">
        <v>241</v>
      </c>
      <c s="2" r="C1" t="s">
        <v>242</v>
      </c>
      <c s="2" r="D1" t="s">
        <v>2</v>
      </c>
      <c s="2" r="E1" t="s">
        <v>65</v>
      </c>
      <c s="2" r="F1" t="s">
        <v>243</v>
      </c>
    </row>
    <row r="2" spans="1:6">
      <c s="3" r="A2" t="s">
        <v>244</v>
      </c>
    </row>
    <row r="3" spans="1:6">
      <c s="4" r="A3" t="s">
        <v>245</v>
      </c>
      <c s="7" r="E3" t="n">
        <v>5000000</v>
      </c>
    </row>
    <row r="4" spans="1:6">
      <c s="4" r="A4" t="s">
        <v>246</v>
      </c>
    </row>
    <row r="5" spans="1:6">
      <c s="3" r="A5" t="s">
        <v>244</v>
      </c>
    </row>
    <row r="6" spans="1:6">
      <c s="4" r="A6" t="s">
        <v>247</v>
      </c>
      <c s="6" r="E6" t="n">
        <v>5000000</v>
      </c>
    </row>
    <row r="7" spans="1:6">
      <c s="4" r="A7" t="s">
        <v>245</v>
      </c>
      <c s="7" r="C7" t="n">
        <v>5000000</v>
      </c>
    </row>
    <row r="8" spans="1:6">
      <c s="4" r="A8" t="s">
        <v>248</v>
      </c>
    </row>
    <row r="9" spans="1:6">
      <c s="3" r="A9" t="s">
        <v>244</v>
      </c>
    </row>
    <row r="10" spans="1:6">
      <c s="4" r="A10" t="s">
        <v>245</v>
      </c>
      <c s="7" r="B10" t="n">
        <v>5000000</v>
      </c>
    </row>
    <row r="11" spans="1:6">
      <c s="4" r="A11" t="s">
        <v>249</v>
      </c>
    </row>
    <row r="12" spans="1:6">
      <c s="3" r="A12" t="s">
        <v>244</v>
      </c>
    </row>
    <row r="13" spans="1:6">
      <c s="4" r="A13" t="s">
        <v>247</v>
      </c>
      <c s="6" r="E13" t="n">
        <v>20000000</v>
      </c>
    </row>
    <row r="14" spans="1:6">
      <c s="4" r="A14" t="s">
        <v>250</v>
      </c>
    </row>
    <row r="15" spans="1:6">
      <c s="3" r="A15" t="s">
        <v>244</v>
      </c>
    </row>
    <row r="16" spans="1:6">
      <c s="4" r="A16" t="s">
        <v>247</v>
      </c>
      <c s="7" r="E16" t="n">
        <v>25000000</v>
      </c>
    </row>
    <row r="17" spans="1:6">
      <c s="4" r="A17" t="s">
        <v>251</v>
      </c>
      <c s="7" r="D17" t="n">
        <v>10000000</v>
      </c>
    </row>
    <row r="18" spans="1:6">
      <c s="4" r="A18" t="s">
        <v>252</v>
      </c>
      <c s="6" r="F18" t="n">
        <v>36</v>
      </c>
    </row>
    <row r="19" spans="1:6">
      <c s="4" r="A19" t="s">
        <v>253</v>
      </c>
      <c s="4" r="D19" t="s">
        <v>254</v>
      </c>
    </row>
    <row r="20" spans="1:6">
      <c s="4" r="A20" t="s">
        <v>255</v>
      </c>
      <c s="4" r="D20" t="s">
        <v>256</v>
      </c>
    </row>
    <row r="21" spans="1:6">
      <c s="4" r="A21" t="s">
        <v>257</v>
      </c>
      <c s="4" r="D21" t="s">
        <v>258</v>
      </c>
    </row>
    <row r="22" spans="1:6">
      <c s="3" r="A22" t="s">
        <v>259</v>
      </c>
    </row>
    <row r="23" spans="1:6">
      <c s="4" r="A23" t="s">
        <v>260</v>
      </c>
      <c s="6" r="D23" t="n">
        <v>0</v>
      </c>
    </row>
    <row r="24" spans="1:6">
      <c s="4" r="A24" t="s">
        <v>261</v>
      </c>
      <c s="7" r="D24" t="n">
        <v>250000</v>
      </c>
    </row>
    <row r="25" spans="1:6">
      <c s="4" r="A25" t="s">
        <v>262</v>
      </c>
      <c s="4" r="D25" t="s">
        <v>263</v>
      </c>
    </row>
    <row r="26" spans="1:6">
      <c s="4" r="A26" t="s">
        <v>264</v>
      </c>
    </row>
    <row r="27" spans="1:6">
      <c s="3" r="A27" t="s">
        <v>244</v>
      </c>
    </row>
    <row r="28" spans="1:6">
      <c s="4" r="A28" t="s">
        <v>255</v>
      </c>
      <c s="4" r="D28" t="s">
        <v>265</v>
      </c>
    </row>
    <row r="29" spans="1:6">
      <c s="4" r="A29" t="s">
        <v>266</v>
      </c>
    </row>
    <row r="30" spans="1:6">
      <c s="3" r="A30" t="s">
        <v>244</v>
      </c>
    </row>
    <row r="31" spans="1:6">
      <c s="4" r="A31" t="s">
        <v>255</v>
      </c>
      <c s="4" r="D31" t="s">
        <v>267</v>
      </c>
    </row>
    <row r="32" spans="1:6">
      <c s="4" r="A32" t="s">
        <v>268</v>
      </c>
    </row>
    <row r="33" spans="1:6">
      <c s="3" r="A33" t="s">
        <v>259</v>
      </c>
    </row>
    <row r="34" spans="1:6">
      <c s="4" r="A34" t="s">
        <v>269</v>
      </c>
      <c s="4" r="D34" t="s">
        <v>270</v>
      </c>
    </row>
    <row r="35" spans="1:6">
      <c s="4" r="A35" t="s">
        <v>271</v>
      </c>
    </row>
    <row r="36" spans="1:6">
      <c s="3" r="A36" t="s">
        <v>259</v>
      </c>
    </row>
    <row r="37" spans="1:6">
      <c s="4" r="A37" t="s">
        <v>272</v>
      </c>
      <c s="7" r="D37" t="n">
        <v>100000</v>
      </c>
    </row>
    <row r="38" spans="1:6">
      <c s="4" r="A38" t="s">
        <v>273</v>
      </c>
      <c s="7" r="D38" t="n">
        <v>100000</v>
      </c>
    </row>
    <row r="39" spans="1:6">
      <c s="4" r="A39" t="s">
        <v>274</v>
      </c>
    </row>
    <row r="40" spans="1:6">
      <c s="3" r="A40" t="s">
        <v>259</v>
      </c>
    </row>
    <row r="41" spans="1:6">
      <c s="4" r="A41" t="s">
        <v>191</v>
      </c>
      <c s="6" r="D41" t="n">
        <v>157844</v>
      </c>
    </row>
    <row r="42" spans="1:6">
      <c s="4" r="A42" t="s">
        <v>275</v>
      </c>
      <c s="11" r="D42" t="n">
        <v>0.9503</v>
      </c>
    </row>
    <row r="43" spans="1:6">
      <c s="4" r="A43" t="s">
        <v>276</v>
      </c>
    </row>
    <row r="44" spans="1:6">
      <c s="3" r="A44" t="s">
        <v>259</v>
      </c>
    </row>
    <row r="45" spans="1:6">
      <c s="4" r="A45" t="s">
        <v>272</v>
      </c>
      <c s="7" r="D45" t="n">
        <v>100000</v>
      </c>
    </row>
    <row r="46" spans="1:6">
      <c s="4" r="A46" t="s">
        <v>273</v>
      </c>
      <c s="7" r="D46" t="n">
        <v>100000</v>
      </c>
    </row>
    <row r="47" spans="1:6">
      <c s="4" r="A47" t="s">
        <v>277</v>
      </c>
    </row>
    <row r="48" spans="1:6">
      <c s="3" r="A48" t="s">
        <v>259</v>
      </c>
    </row>
    <row r="49" spans="1:6">
      <c s="4" r="A49" t="s">
        <v>191</v>
      </c>
      <c s="6" r="D49" t="n">
        <v>157844</v>
      </c>
    </row>
    <row r="50" spans="1:6">
      <c s="4" r="A50" t="s">
        <v>275</v>
      </c>
      <c s="11" r="D50" t="n">
        <v>0.9503</v>
      </c>
    </row>
    <row r="51" spans="1:6">
      <c s="4" r="A51" t="s">
        <v>278</v>
      </c>
    </row>
    <row r="52" spans="1:6">
      <c s="3" r="A52" t="s">
        <v>259</v>
      </c>
    </row>
    <row r="53" spans="1:6">
      <c s="4" r="A53" t="s">
        <v>191</v>
      </c>
      <c s="6" r="E53" t="n">
        <v>24566</v>
      </c>
    </row>
    <row r="54" spans="1:6">
      <c s="4" r="A54" t="s">
        <v>275</v>
      </c>
      <c s="11" r="E54" t="n">
        <v>12.21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9</v>
      </c>
      <c s="2" r="B1" t="s">
        <v>64</v>
      </c>
      <c s="2" r="D1" t="s">
        <v>1</v>
      </c>
    </row>
    <row r="2" spans="1:6">
      <c s="2" r="B2" t="s">
        <v>2</v>
      </c>
      <c s="2" r="C2" t="s">
        <v>65</v>
      </c>
      <c s="2" r="D2" t="s">
        <v>2</v>
      </c>
      <c s="2" r="E2" t="s">
        <v>65</v>
      </c>
      <c s="2" r="F2" t="s">
        <v>25</v>
      </c>
    </row>
    <row r="3" spans="1:6">
      <c s="3" r="A3" t="s">
        <v>280</v>
      </c>
    </row>
    <row r="4" spans="1:6">
      <c s="12" r="A4" t="n">
        <v>2016</v>
      </c>
      <c s="7" r="B4" t="n">
        <v>1667</v>
      </c>
      <c s="7" r="D4" t="n">
        <v>1667</v>
      </c>
    </row>
    <row r="5" spans="1:6">
      <c s="6" r="A5" t="n">
        <v>2017</v>
      </c>
      <c s="6" r="B5" t="n">
        <v>3333</v>
      </c>
      <c s="6" r="D5" t="n">
        <v>3333</v>
      </c>
    </row>
    <row r="6" spans="1:6">
      <c s="6" r="A6" t="n">
        <v>2018</v>
      </c>
      <c s="6" r="B6" t="n">
        <v>2500</v>
      </c>
      <c s="6" r="D6" t="n">
        <v>2500</v>
      </c>
    </row>
    <row r="7" spans="1:6">
      <c s="4" r="A7" t="s">
        <v>239</v>
      </c>
      <c s="6" r="B7" t="n">
        <v>7500</v>
      </c>
      <c s="6" r="D7" t="n">
        <v>7500</v>
      </c>
    </row>
    <row r="8" spans="1:6">
      <c s="4" r="A8" t="s">
        <v>281</v>
      </c>
      <c s="6" r="B8" t="n">
        <v>-184</v>
      </c>
      <c s="6" r="D8" t="n">
        <v>-184</v>
      </c>
    </row>
    <row r="9" spans="1:6">
      <c s="4" r="A9" t="s">
        <v>282</v>
      </c>
      <c s="6" r="B9" t="n">
        <v>-3207</v>
      </c>
      <c s="6" r="D9" t="n">
        <v>-3207</v>
      </c>
    </row>
    <row r="10" spans="1:6">
      <c s="4" r="A10" t="s">
        <v>40</v>
      </c>
      <c s="6" r="B10" t="n">
        <v>4109</v>
      </c>
      <c s="6" r="D10" t="n">
        <v>4109</v>
      </c>
      <c s="7" r="F10" t="n">
        <v>5720</v>
      </c>
    </row>
    <row r="11" spans="1:6">
      <c s="4" r="A11" t="s">
        <v>250</v>
      </c>
    </row>
    <row r="12" spans="1:6">
      <c s="3" r="A12" t="s">
        <v>280</v>
      </c>
    </row>
    <row r="13" spans="1:6">
      <c s="4" r="A13" t="s">
        <v>72</v>
      </c>
      <c s="7" r="B13" t="n">
        <v>200</v>
      </c>
      <c s="7" r="C13" t="n">
        <v>300</v>
      </c>
      <c s="7" r="D13" t="n">
        <v>500</v>
      </c>
      <c s="7" r="E13" t="n">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r="A1" t="s">
        <v>283</v>
      </c>
      <c s="2" r="B1" t="s">
        <v>284</v>
      </c>
      <c s="2" r="D1" t="s">
        <v>64</v>
      </c>
      <c s="2" r="F1" t="s">
        <v>1</v>
      </c>
    </row>
    <row r="2" spans="1:7">
      <c s="2" r="B2" t="s">
        <v>285</v>
      </c>
      <c s="2" r="C2" t="s">
        <v>286</v>
      </c>
      <c s="2" r="D2" t="s">
        <v>2</v>
      </c>
      <c s="2" r="E2" t="s">
        <v>65</v>
      </c>
      <c s="2" r="F2" t="s">
        <v>2</v>
      </c>
      <c s="2" r="G2" t="s">
        <v>65</v>
      </c>
    </row>
    <row r="3" spans="1:7">
      <c s="3" r="A3" t="s">
        <v>287</v>
      </c>
    </row>
    <row r="4" spans="1:7">
      <c s="4" r="A4" t="s">
        <v>288</v>
      </c>
      <c s="4" r="C4" t="s">
        <v>289</v>
      </c>
    </row>
    <row r="5" spans="1:7">
      <c s="4" r="A5" t="s">
        <v>290</v>
      </c>
      <c s="4" r="B5" t="s">
        <v>289</v>
      </c>
    </row>
    <row r="6" spans="1:7">
      <c s="4" r="A6" t="s">
        <v>291</v>
      </c>
      <c s="7" r="D6" t="n">
        <v>200</v>
      </c>
      <c s="7" r="E6" t="n">
        <v>200</v>
      </c>
      <c s="7" r="F6" t="n">
        <v>400</v>
      </c>
      <c s="7" r="G6" t="n">
        <v>400</v>
      </c>
    </row>
    <row r="7" spans="1:7">
      <c s="3" r="A7" t="s">
        <v>292</v>
      </c>
    </row>
    <row r="8" spans="1:7">
      <c s="12" r="A8" t="n">
        <v>2016</v>
      </c>
      <c s="6" r="D8" t="n">
        <v>468</v>
      </c>
      <c s="6" r="F8" t="n">
        <v>468</v>
      </c>
    </row>
    <row r="9" spans="1:7">
      <c s="6" r="A9" t="n">
        <v>2017</v>
      </c>
      <c s="6" r="D9" t="n">
        <v>467</v>
      </c>
      <c s="6" r="F9" t="n">
        <v>467</v>
      </c>
    </row>
    <row r="10" spans="1:7">
      <c s="4" r="A10" t="s">
        <v>293</v>
      </c>
      <c s="7" r="D10" t="n">
        <v>935</v>
      </c>
      <c s="7" r="F10" t="n">
        <v>93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30"/>
    <col customWidth="1" max="3" min="3" width="37"/>
    <col customWidth="1" max="4" min="4" width="30"/>
    <col customWidth="1" max="5" min="5" width="30"/>
    <col customWidth="1" max="6" min="6" width="31"/>
    <col customWidth="1" max="7" min="7" width="30"/>
  </cols>
  <sheetData>
    <row r="1" spans="1:7">
      <c s="1" r="A1" t="s">
        <v>294</v>
      </c>
      <c s="2" r="B1" t="s">
        <v>295</v>
      </c>
      <c s="2" r="C1" t="s">
        <v>296</v>
      </c>
      <c s="2" r="D1" t="s">
        <v>295</v>
      </c>
      <c s="2" r="E1" t="s">
        <v>297</v>
      </c>
      <c s="2" r="F1" t="s">
        <v>298</v>
      </c>
      <c s="2" r="G1" t="s">
        <v>299</v>
      </c>
    </row>
    <row r="2" spans="1:7">
      <c s="3" r="A2" t="s">
        <v>300</v>
      </c>
    </row>
    <row r="3" spans="1:7">
      <c s="4" r="A3" t="s">
        <v>301</v>
      </c>
      <c s="6" r="E3" t="n">
        <v>5000000</v>
      </c>
      <c s="6" r="G3" t="n">
        <v>5000000</v>
      </c>
    </row>
    <row r="4" spans="1:7">
      <c s="4" r="A4" t="s">
        <v>302</v>
      </c>
      <c s="8" r="E4" t="n">
        <v>0.001</v>
      </c>
      <c s="8" r="G4" t="n">
        <v>0.001</v>
      </c>
    </row>
    <row r="5" spans="1:7">
      <c s="4" r="A5" t="s">
        <v>303</v>
      </c>
      <c s="6" r="E5" t="n">
        <v>0</v>
      </c>
      <c s="6" r="G5" t="n">
        <v>0</v>
      </c>
    </row>
    <row r="6" spans="1:7">
      <c s="4" r="A6" t="s">
        <v>304</v>
      </c>
      <c s="7" r="F6" t="n">
        <v>12331</v>
      </c>
    </row>
    <row r="7" spans="1:7">
      <c s="4" r="A7" t="s">
        <v>58</v>
      </c>
      <c s="6" r="E7" t="n">
        <v>0</v>
      </c>
      <c s="6" r="G7" t="n">
        <v>0</v>
      </c>
    </row>
    <row r="8" spans="1:7">
      <c s="4" r="A8" t="s">
        <v>305</v>
      </c>
      <c s="6" r="E8" t="n">
        <v>1</v>
      </c>
    </row>
    <row r="9" spans="1:7">
      <c s="4" r="A9" t="s">
        <v>185</v>
      </c>
    </row>
    <row r="10" spans="1:7">
      <c s="3" r="A10" t="s">
        <v>300</v>
      </c>
    </row>
    <row r="11" spans="1:7">
      <c s="4" r="A11" t="s">
        <v>306</v>
      </c>
      <c s="7" r="B11" t="n">
        <v>12</v>
      </c>
      <c s="7" r="D11" t="n">
        <v>12</v>
      </c>
      <c s="7" r="F11" t="n">
        <v>12</v>
      </c>
    </row>
    <row r="12" spans="1:7">
      <c s="4" r="A12" t="s">
        <v>189</v>
      </c>
      <c s="6" r="B12" t="n">
        <v>9029549</v>
      </c>
      <c s="6" r="D12" t="n">
        <v>9029549</v>
      </c>
    </row>
    <row r="13" spans="1:7">
      <c s="4" r="A13" t="s">
        <v>307</v>
      </c>
    </row>
    <row r="14" spans="1:7">
      <c s="3" r="A14" t="s">
        <v>300</v>
      </c>
    </row>
    <row r="15" spans="1:7">
      <c s="4" r="A15" t="s">
        <v>301</v>
      </c>
      <c s="6" r="C15" t="n">
        <v>56026590</v>
      </c>
    </row>
    <row r="16" spans="1:7">
      <c s="4" r="A16" t="s">
        <v>303</v>
      </c>
      <c s="6" r="C16" t="n">
        <v>13062965</v>
      </c>
    </row>
    <row r="17" spans="1:7">
      <c s="4" r="A17" t="s">
        <v>306</v>
      </c>
      <c s="11" r="C17" t="n">
        <v>0.9503</v>
      </c>
    </row>
    <row r="18" spans="1:7">
      <c s="4" r="A18" t="s">
        <v>304</v>
      </c>
      <c s="7" r="C18" t="n">
        <v>12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08</v>
      </c>
      <c s="2" r="B1" t="s">
        <v>2</v>
      </c>
      <c s="2" r="C1" t="s">
        <v>25</v>
      </c>
    </row>
    <row r="2" spans="1:3">
      <c s="3" r="A2" t="s">
        <v>309</v>
      </c>
    </row>
    <row r="3" spans="1:3">
      <c s="4" r="A3" t="s">
        <v>310</v>
      </c>
      <c s="6" r="B3" t="n">
        <v>3493157</v>
      </c>
      <c s="6" r="C3" t="n">
        <v>2799213</v>
      </c>
    </row>
    <row r="4" spans="1:3">
      <c s="4" r="A4" t="s">
        <v>201</v>
      </c>
    </row>
    <row r="5" spans="1:3">
      <c s="3" r="A5" t="s">
        <v>309</v>
      </c>
    </row>
    <row r="6" spans="1:3">
      <c s="4" r="A6" t="s">
        <v>310</v>
      </c>
      <c s="6" r="B6" t="n">
        <v>24566</v>
      </c>
      <c s="6" r="C6" t="n">
        <v>59405</v>
      </c>
    </row>
    <row r="7" spans="1:3">
      <c s="4" r="A7" t="s">
        <v>200</v>
      </c>
    </row>
    <row r="8" spans="1:3">
      <c s="3" r="A8" t="s">
        <v>309</v>
      </c>
    </row>
    <row r="9" spans="1:3">
      <c s="4" r="A9" t="s">
        <v>310</v>
      </c>
      <c s="6" r="B9" t="n">
        <v>3133107</v>
      </c>
      <c s="6" r="C9" t="n">
        <v>2557456</v>
      </c>
    </row>
    <row r="10" spans="1:3">
      <c s="4" r="A10" t="s">
        <v>311</v>
      </c>
    </row>
    <row r="11" spans="1:3">
      <c s="3" r="A11" t="s">
        <v>309</v>
      </c>
    </row>
    <row r="12" spans="1:3">
      <c s="4" r="A12" t="s">
        <v>310</v>
      </c>
      <c s="6" r="B12" t="n">
        <v>335484</v>
      </c>
      <c s="6" r="C12" t="n">
        <v>182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2</v>
      </c>
      <c s="2" r="B1" t="s">
        <v>313</v>
      </c>
      <c s="2" r="C1" t="s">
        <v>2</v>
      </c>
      <c s="2" r="D1" t="s">
        <v>25</v>
      </c>
    </row>
    <row r="2" spans="1:4">
      <c s="3" r="A2" t="s">
        <v>196</v>
      </c>
    </row>
    <row r="3" spans="1:4">
      <c s="4" r="A3" t="s">
        <v>310</v>
      </c>
      <c s="6" r="C3" t="n">
        <v>3493157</v>
      </c>
      <c s="6" r="D3" t="n">
        <v>2799213</v>
      </c>
    </row>
    <row r="4" spans="1:4">
      <c s="4" r="A4" t="s">
        <v>314</v>
      </c>
    </row>
    <row r="5" spans="1:4">
      <c s="3" r="A5" t="s">
        <v>196</v>
      </c>
    </row>
    <row r="6" spans="1:4">
      <c s="4" r="A6" t="s">
        <v>315</v>
      </c>
      <c s="6" r="C6" t="n">
        <v>1068287</v>
      </c>
    </row>
    <row r="7" spans="1:4">
      <c s="4" r="A7" t="s">
        <v>310</v>
      </c>
      <c s="6" r="C7" t="n">
        <v>1812447</v>
      </c>
    </row>
    <row r="8" spans="1:4">
      <c s="4" r="A8" t="s">
        <v>316</v>
      </c>
      <c s="6" r="C8" t="n">
        <v>1045665</v>
      </c>
    </row>
    <row r="9" spans="1:4">
      <c s="4" r="A9" t="s">
        <v>317</v>
      </c>
    </row>
    <row r="10" spans="1:4">
      <c s="3" r="A10" t="s">
        <v>196</v>
      </c>
    </row>
    <row r="11" spans="1:4">
      <c s="4" r="A11" t="s">
        <v>315</v>
      </c>
      <c s="6" r="C11" t="n">
        <v>1297334</v>
      </c>
    </row>
    <row r="12" spans="1:4">
      <c s="4" r="A12" t="s">
        <v>318</v>
      </c>
      <c s="4" r="C12" t="s">
        <v>319</v>
      </c>
    </row>
    <row r="13" spans="1:4">
      <c s="4" r="A13" t="s">
        <v>320</v>
      </c>
      <c s="6" r="B13" t="n">
        <v>612531</v>
      </c>
    </row>
    <row r="14" spans="1:4">
      <c s="4" r="A14" t="s">
        <v>321</v>
      </c>
    </row>
    <row r="15" spans="1:4">
      <c s="3" r="A15" t="s">
        <v>196</v>
      </c>
    </row>
    <row r="16" spans="1:4">
      <c s="4" r="A16" t="s">
        <v>315</v>
      </c>
      <c s="6" r="C16" t="n">
        <v>25942</v>
      </c>
    </row>
    <row r="17" spans="1:4">
      <c s="4" r="A17" t="s">
        <v>310</v>
      </c>
      <c s="6" r="C17" t="n">
        <v>1320660</v>
      </c>
    </row>
    <row r="18" spans="1:4">
      <c s="4" r="A18" t="s">
        <v>316</v>
      </c>
      <c s="6" r="C18" t="n">
        <v>0</v>
      </c>
    </row>
    <row r="19" spans="1:4">
      <c s="4" r="A19" t="s">
        <v>200</v>
      </c>
    </row>
    <row r="20" spans="1:4">
      <c s="3" r="A20" t="s">
        <v>196</v>
      </c>
    </row>
    <row r="21" spans="1:4">
      <c s="4" r="A21" t="s">
        <v>322</v>
      </c>
      <c s="4" r="C21" t="s">
        <v>323</v>
      </c>
    </row>
    <row r="22" spans="1:4">
      <c s="4" r="A22" t="s">
        <v>324</v>
      </c>
      <c s="4" r="C22" t="s">
        <v>325</v>
      </c>
    </row>
    <row r="23" spans="1:4">
      <c s="4" r="A23" t="s">
        <v>326</v>
      </c>
      <c s="4" r="C23" t="s">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4"/>
  </cols>
  <sheetData>
    <row r="1" spans="1:6">
      <c s="1" r="A1" t="s">
        <v>328</v>
      </c>
      <c s="2" r="B1" t="s">
        <v>64</v>
      </c>
      <c s="2" r="D1" t="s">
        <v>1</v>
      </c>
      <c s="2" r="F1" t="s">
        <v>329</v>
      </c>
    </row>
    <row r="2" spans="1:6">
      <c s="2" r="B2" t="s">
        <v>2</v>
      </c>
      <c s="2" r="C2" t="s">
        <v>65</v>
      </c>
      <c s="2" r="D2" t="s">
        <v>2</v>
      </c>
      <c s="2" r="E2" t="s">
        <v>65</v>
      </c>
      <c s="2" r="F2" t="s">
        <v>25</v>
      </c>
    </row>
    <row r="3" spans="1:6">
      <c s="3" r="A3" t="s">
        <v>330</v>
      </c>
    </row>
    <row r="4" spans="1:6">
      <c s="4" r="A4" t="s">
        <v>331</v>
      </c>
      <c s="6" r="D4" t="n">
        <v>1723554</v>
      </c>
    </row>
    <row r="5" spans="1:6">
      <c s="4" r="A5" t="s">
        <v>332</v>
      </c>
      <c s="6" r="D5" t="n">
        <v>541395</v>
      </c>
    </row>
    <row r="6" spans="1:6">
      <c s="4" r="A6" t="s">
        <v>333</v>
      </c>
      <c s="6" r="D6" t="n">
        <v>-36880</v>
      </c>
    </row>
    <row r="7" spans="1:6">
      <c s="4" r="A7" t="s">
        <v>334</v>
      </c>
      <c s="6" r="D7" t="n">
        <v>-140627</v>
      </c>
    </row>
    <row r="8" spans="1:6">
      <c s="4" r="A8" t="s">
        <v>335</v>
      </c>
      <c s="6" r="B8" t="n">
        <v>2087442</v>
      </c>
      <c s="6" r="D8" t="n">
        <v>2087442</v>
      </c>
      <c s="6" r="F8" t="n">
        <v>1723554</v>
      </c>
    </row>
    <row r="9" spans="1:6">
      <c s="4" r="A9" t="s">
        <v>336</v>
      </c>
      <c s="6" r="B9" t="n">
        <v>962927</v>
      </c>
      <c s="6" r="D9" t="n">
        <v>962927</v>
      </c>
    </row>
    <row r="10" spans="1:6">
      <c s="4" r="A10" t="s">
        <v>337</v>
      </c>
      <c s="6" r="B10" t="n">
        <v>2013028</v>
      </c>
      <c s="6" r="D10" t="n">
        <v>2013028</v>
      </c>
    </row>
    <row r="11" spans="1:6">
      <c s="3" r="A11" t="s">
        <v>338</v>
      </c>
    </row>
    <row r="12" spans="1:6">
      <c s="4" r="A12" t="s">
        <v>339</v>
      </c>
      <c s="9" r="D12" t="n">
        <v>6.66</v>
      </c>
    </row>
    <row r="13" spans="1:6">
      <c s="4" r="A13" t="s">
        <v>340</v>
      </c>
      <c s="13" r="D13" t="n">
        <v>4.58</v>
      </c>
    </row>
    <row r="14" spans="1:6">
      <c s="4" r="A14" t="s">
        <v>341</v>
      </c>
      <c s="13" r="D14" t="n">
        <v>1.86</v>
      </c>
    </row>
    <row r="15" spans="1:6">
      <c s="4" r="A15" t="s">
        <v>342</v>
      </c>
      <c s="6" r="D15" t="n">
        <v>6</v>
      </c>
    </row>
    <row r="16" spans="1:6">
      <c s="4" r="A16" t="s">
        <v>343</v>
      </c>
      <c s="9" r="B16" t="n">
        <v>6.25</v>
      </c>
      <c s="13" r="D16" t="n">
        <v>6.25</v>
      </c>
      <c s="9" r="F16" t="n">
        <v>6.66</v>
      </c>
    </row>
    <row r="17" spans="1:6">
      <c s="4" r="A17" t="s">
        <v>344</v>
      </c>
      <c s="13" r="B17" t="n">
        <v>4.46</v>
      </c>
      <c s="13" r="D17" t="n">
        <v>4.46</v>
      </c>
    </row>
    <row r="18" spans="1:6">
      <c s="4" r="A18" t="s">
        <v>345</v>
      </c>
      <c s="9" r="B18" t="n">
        <v>6.2</v>
      </c>
      <c s="9" r="D18" t="n">
        <v>6.2</v>
      </c>
    </row>
    <row r="19" spans="1:6">
      <c s="3" r="A19" t="s">
        <v>346</v>
      </c>
    </row>
    <row r="20" spans="1:6">
      <c s="4" r="A20" t="s">
        <v>347</v>
      </c>
      <c s="4" r="D20" t="s">
        <v>348</v>
      </c>
      <c s="4" r="F20" t="s">
        <v>349</v>
      </c>
    </row>
    <row r="21" spans="1:6">
      <c s="4" r="A21" t="s">
        <v>350</v>
      </c>
      <c s="4" r="D21" t="s">
        <v>348</v>
      </c>
      <c s="4" r="F21" t="s">
        <v>349</v>
      </c>
    </row>
    <row r="22" spans="1:6">
      <c s="4" r="A22" t="s">
        <v>351</v>
      </c>
      <c s="4" r="D22" t="s">
        <v>352</v>
      </c>
    </row>
    <row r="23" spans="1:6">
      <c s="4" r="A23" t="s">
        <v>353</v>
      </c>
      <c s="4" r="D23" t="s">
        <v>354</v>
      </c>
    </row>
    <row r="24" spans="1:6">
      <c s="3" r="A24" t="s">
        <v>355</v>
      </c>
    </row>
    <row r="25" spans="1:6">
      <c s="4" r="A25" t="s">
        <v>356</v>
      </c>
      <c s="7" r="D25" t="n">
        <v>4267</v>
      </c>
    </row>
    <row r="26" spans="1:6">
      <c s="4" r="A26" t="s">
        <v>357</v>
      </c>
      <c s="7" r="B26" t="n">
        <v>986</v>
      </c>
      <c s="6" r="D26" t="n">
        <v>986</v>
      </c>
      <c s="7" r="F26" t="n">
        <v>4267</v>
      </c>
    </row>
    <row r="27" spans="1:6">
      <c s="4" r="A27" t="s">
        <v>358</v>
      </c>
      <c s="7" r="B27" t="n">
        <v>942</v>
      </c>
      <c s="6" r="D27" t="n">
        <v>942</v>
      </c>
    </row>
    <row r="28" spans="1:6">
      <c s="3" r="A28" t="s">
        <v>359</v>
      </c>
    </row>
    <row r="29" spans="1:6">
      <c s="4" r="A29" t="s">
        <v>360</v>
      </c>
      <c s="7" r="D29" t="n">
        <v>985</v>
      </c>
    </row>
    <row r="30" spans="1:6">
      <c s="4" r="A30" t="s">
        <v>361</v>
      </c>
      <c s="9" r="B30" t="n">
        <v>3.09</v>
      </c>
      <c s="9" r="C30" t="n">
        <v>7.71</v>
      </c>
      <c s="9" r="D30" t="n">
        <v>2.96</v>
      </c>
      <c s="9" r="E30" t="n">
        <v>7.01</v>
      </c>
    </row>
    <row r="31" spans="1:6">
      <c s="4" r="A31" t="s">
        <v>200</v>
      </c>
    </row>
    <row r="32" spans="1:6">
      <c s="3" r="A32" t="s">
        <v>359</v>
      </c>
    </row>
    <row r="33" spans="1:6">
      <c s="4" r="A33" t="s">
        <v>362</v>
      </c>
      <c s="7" r="B33" t="n">
        <v>32000</v>
      </c>
      <c s="7" r="C33" t="n">
        <v>0</v>
      </c>
      <c s="7" r="D33" t="n">
        <v>200</v>
      </c>
      <c s="7" r="E33" t="n">
        <v>200</v>
      </c>
    </row>
    <row r="34" spans="1:6">
      <c s="4" r="A34" t="s">
        <v>360</v>
      </c>
      <c s="6" r="B34" t="n">
        <v>600</v>
      </c>
      <c s="7" r="C34" t="n">
        <v>200</v>
      </c>
      <c s="6" r="D34" t="n">
        <v>1100</v>
      </c>
      <c s="7" r="E34" t="n">
        <v>800</v>
      </c>
    </row>
    <row r="35" spans="1:6">
      <c s="4" r="A35" t="s">
        <v>363</v>
      </c>
      <c s="7" r="B35" t="n">
        <v>4700</v>
      </c>
      <c s="7" r="D35" t="n">
        <v>4700</v>
      </c>
    </row>
    <row r="36" spans="1:6">
      <c s="4" r="A36" t="s">
        <v>364</v>
      </c>
      <c s="4" r="D36" t="s">
        <v>3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6818</v>
      </c>
      <c s="7" r="C4" t="n">
        <v>5931</v>
      </c>
      <c s="7" r="D4" t="n">
        <v>13254</v>
      </c>
      <c s="7" r="E4" t="n">
        <v>10547</v>
      </c>
    </row>
    <row r="5" spans="1:5">
      <c s="4" r="A5" t="s">
        <v>68</v>
      </c>
      <c s="6" r="B5" t="n">
        <v>2578</v>
      </c>
      <c s="6" r="C5" t="n">
        <v>1833</v>
      </c>
      <c s="6" r="D5" t="n">
        <v>5348</v>
      </c>
      <c s="6" r="E5" t="n">
        <v>3578</v>
      </c>
    </row>
    <row r="6" spans="1:5">
      <c s="4" r="A6" t="s">
        <v>69</v>
      </c>
      <c s="6" r="B6" t="n">
        <v>9396</v>
      </c>
      <c s="6" r="C6" t="n">
        <v>7764</v>
      </c>
      <c s="6" r="D6" t="n">
        <v>18602</v>
      </c>
      <c s="6" r="E6" t="n">
        <v>14125</v>
      </c>
    </row>
    <row r="7" spans="1:5">
      <c s="4" r="A7" t="s">
        <v>70</v>
      </c>
      <c s="6" r="B7" t="n">
        <v>-9396</v>
      </c>
      <c s="6" r="C7" t="n">
        <v>-7764</v>
      </c>
      <c s="6" r="D7" t="n">
        <v>-18602</v>
      </c>
      <c s="6" r="E7" t="n">
        <v>-14125</v>
      </c>
    </row>
    <row r="8" spans="1:5">
      <c s="3" r="A8" t="s">
        <v>71</v>
      </c>
    </row>
    <row r="9" spans="1:5">
      <c s="4" r="A9" t="s">
        <v>72</v>
      </c>
      <c s="6" r="B9" t="n">
        <v>-220</v>
      </c>
      <c s="6" r="C9" t="n">
        <v>-279</v>
      </c>
      <c s="6" r="D9" t="n">
        <v>-463</v>
      </c>
      <c s="6" r="E9" t="n">
        <v>-428</v>
      </c>
    </row>
    <row r="10" spans="1:5">
      <c s="4" r="A10" t="s">
        <v>73</v>
      </c>
      <c s="6" r="B10" t="n">
        <v>80</v>
      </c>
      <c s="6" r="D10" t="n">
        <v>133</v>
      </c>
    </row>
    <row r="11" spans="1:5">
      <c s="4" r="A11" t="s">
        <v>74</v>
      </c>
      <c s="6" r="B11" t="n">
        <v>91</v>
      </c>
      <c s="6" r="C11" t="n">
        <v>4</v>
      </c>
      <c s="6" r="D11" t="n">
        <v>69</v>
      </c>
      <c s="6" r="E11" t="n">
        <v>13</v>
      </c>
    </row>
    <row r="12" spans="1:5">
      <c s="4" r="A12" t="s">
        <v>75</v>
      </c>
      <c s="6" r="B12" t="n">
        <v>-49</v>
      </c>
      <c s="6" r="C12" t="n">
        <v>-275</v>
      </c>
      <c s="6" r="D12" t="n">
        <v>-261</v>
      </c>
      <c s="6" r="E12" t="n">
        <v>-415</v>
      </c>
    </row>
    <row r="13" spans="1:5">
      <c s="4" r="A13" t="s">
        <v>76</v>
      </c>
      <c s="7" r="B13" t="n">
        <v>-9445</v>
      </c>
      <c s="7" r="C13" t="n">
        <v>-8039</v>
      </c>
      <c s="7" r="D13" t="n">
        <v>-18863</v>
      </c>
      <c s="7" r="E13" t="n">
        <v>-14540</v>
      </c>
    </row>
    <row r="14" spans="1:5">
      <c s="4" r="A14" t="s">
        <v>77</v>
      </c>
      <c s="9" r="B14" t="n">
        <v>-0.61</v>
      </c>
      <c s="9" r="C14" t="n">
        <v>-8.07</v>
      </c>
      <c s="9" r="D14" t="n">
        <v>-1.23</v>
      </c>
      <c s="9" r="E14" t="n">
        <v>-19.46</v>
      </c>
    </row>
    <row r="15" spans="1:5">
      <c s="4" r="A15" t="s">
        <v>78</v>
      </c>
      <c s="6" r="B15" t="n">
        <v>15373964</v>
      </c>
      <c s="6" r="C15" t="n">
        <v>996592</v>
      </c>
      <c s="6" r="D15" t="n">
        <v>15354740</v>
      </c>
      <c s="6" r="E15" t="n">
        <v>747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6</v>
      </c>
      <c s="2" r="B1" t="s">
        <v>313</v>
      </c>
      <c s="2" r="C1" t="s">
        <v>65</v>
      </c>
      <c s="2" r="D1" t="s">
        <v>2</v>
      </c>
    </row>
    <row r="2" spans="1:4">
      <c s="3" r="A2" t="s">
        <v>196</v>
      </c>
    </row>
    <row r="3" spans="1:4">
      <c s="4" r="A3" t="s">
        <v>315</v>
      </c>
      <c s="6" r="D3" t="n">
        <v>1068287</v>
      </c>
    </row>
    <row r="4" spans="1:4">
      <c s="4" r="A4" t="s">
        <v>367</v>
      </c>
    </row>
    <row r="5" spans="1:4">
      <c s="3" r="A5" t="s">
        <v>196</v>
      </c>
    </row>
    <row r="6" spans="1:4">
      <c s="4" r="A6" t="s">
        <v>315</v>
      </c>
      <c s="6" r="D6" t="n">
        <v>1297334</v>
      </c>
    </row>
    <row r="7" spans="1:4">
      <c s="4" r="A7" t="s">
        <v>318</v>
      </c>
      <c s="4" r="D7" t="s">
        <v>319</v>
      </c>
    </row>
    <row r="8" spans="1:4">
      <c s="4" r="A8" t="s">
        <v>320</v>
      </c>
      <c s="6" r="B8" t="n">
        <v>612531</v>
      </c>
    </row>
    <row r="9" spans="1:4">
      <c s="4" r="A9" t="s">
        <v>368</v>
      </c>
    </row>
    <row r="10" spans="1:4">
      <c s="3" r="A10" t="s">
        <v>196</v>
      </c>
    </row>
    <row r="11" spans="1:4">
      <c s="4" r="A11" t="s">
        <v>315</v>
      </c>
      <c s="6" r="C11" t="n">
        <v>182352</v>
      </c>
      <c s="6" r="D11" t="n">
        <v>0</v>
      </c>
    </row>
    <row r="12" spans="1:4">
      <c s="4" r="A12" t="s">
        <v>369</v>
      </c>
    </row>
    <row r="13" spans="1:4">
      <c s="3" r="A13" t="s">
        <v>196</v>
      </c>
    </row>
    <row r="14" spans="1:4">
      <c s="4" r="A14" t="s">
        <v>318</v>
      </c>
      <c s="4" r="C14" t="s">
        <v>265</v>
      </c>
    </row>
    <row r="15" spans="1:4">
      <c s="4" r="A15" t="s">
        <v>320</v>
      </c>
      <c s="6" r="B15" t="n">
        <v>153132</v>
      </c>
      <c s="6" r="C15" t="n">
        <v>3647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64</v>
      </c>
      <c s="2" r="D1" t="s">
        <v>1</v>
      </c>
    </row>
    <row r="2" spans="1:5">
      <c s="2" r="B2" t="s">
        <v>2</v>
      </c>
      <c s="2" r="C2" t="s">
        <v>65</v>
      </c>
      <c s="2" r="D2" t="s">
        <v>2</v>
      </c>
      <c s="2" r="E2" t="s">
        <v>65</v>
      </c>
    </row>
    <row r="3" spans="1:5">
      <c s="3" r="A3" t="s">
        <v>80</v>
      </c>
    </row>
    <row r="4" spans="1:5">
      <c s="4" r="A4" t="s">
        <v>81</v>
      </c>
      <c s="7" r="B4" t="n">
        <v>-9445</v>
      </c>
      <c s="7" r="C4" t="n">
        <v>-8039</v>
      </c>
      <c s="7" r="D4" t="n">
        <v>-18863</v>
      </c>
      <c s="7" r="E4" t="n">
        <v>-14540</v>
      </c>
    </row>
    <row r="5" spans="1:5">
      <c s="3" r="A5" t="s">
        <v>82</v>
      </c>
    </row>
    <row r="6" spans="1:5">
      <c s="4" r="A6" t="s">
        <v>83</v>
      </c>
      <c s="6" r="B6" t="n">
        <v>-6</v>
      </c>
      <c s="6" r="D6" t="n">
        <v>8</v>
      </c>
    </row>
    <row r="7" spans="1:5">
      <c s="4" r="A7" t="s">
        <v>84</v>
      </c>
      <c s="6" r="B7" t="n">
        <v>-6</v>
      </c>
      <c s="6" r="D7" t="n">
        <v>8</v>
      </c>
    </row>
    <row r="8" spans="1:5">
      <c s="4" r="A8" t="s">
        <v>85</v>
      </c>
      <c s="7" r="B8" t="n">
        <v>-9451</v>
      </c>
      <c s="7" r="C8" t="n">
        <v>-8039</v>
      </c>
      <c s="7" r="D8" t="n">
        <v>-18855</v>
      </c>
      <c s="7" r="E8" t="n">
        <v>-14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5</v>
      </c>
    </row>
    <row r="3" spans="1:3">
      <c s="3" r="A3" t="s">
        <v>87</v>
      </c>
    </row>
    <row r="4" spans="1:3">
      <c s="4" r="A4" t="s">
        <v>76</v>
      </c>
      <c s="7" r="B4" t="n">
        <v>-18863</v>
      </c>
      <c s="7" r="C4" t="n">
        <v>-14540</v>
      </c>
    </row>
    <row r="5" spans="1:3">
      <c s="3" r="A5" t="s">
        <v>88</v>
      </c>
    </row>
    <row r="6" spans="1:3">
      <c s="4" r="A6" t="s">
        <v>89</v>
      </c>
      <c s="6" r="B6" t="n">
        <v>195</v>
      </c>
      <c s="6" r="C6" t="n">
        <v>93</v>
      </c>
    </row>
    <row r="7" spans="1:3">
      <c s="4" r="A7" t="s">
        <v>90</v>
      </c>
      <c s="6" r="B7" t="n">
        <v>1065</v>
      </c>
      <c s="6" r="C7" t="n">
        <v>655</v>
      </c>
    </row>
    <row r="8" spans="1:3">
      <c s="4" r="A8" t="s">
        <v>91</v>
      </c>
      <c s="6" r="B8" t="n">
        <v>77</v>
      </c>
    </row>
    <row r="9" spans="1:3">
      <c s="4" r="A9" t="s">
        <v>92</v>
      </c>
      <c s="6" r="B9" t="n">
        <v>153</v>
      </c>
      <c s="6" r="C9" t="n">
        <v>123</v>
      </c>
    </row>
    <row r="10" spans="1:3">
      <c s="4" r="A10" t="s">
        <v>93</v>
      </c>
      <c s="6" r="B10" t="n">
        <v>-25</v>
      </c>
    </row>
    <row r="11" spans="1:3">
      <c s="3" r="A11" t="s">
        <v>94</v>
      </c>
    </row>
    <row r="12" spans="1:3">
      <c s="4" r="A12" t="s">
        <v>29</v>
      </c>
      <c s="6" r="B12" t="n">
        <v>-140</v>
      </c>
      <c s="6" r="C12" t="n">
        <v>-174</v>
      </c>
    </row>
    <row r="13" spans="1:3">
      <c s="4" r="A13" t="s">
        <v>35</v>
      </c>
      <c s="6" r="B13" t="n">
        <v>210</v>
      </c>
      <c s="6" r="C13" t="n">
        <v>649</v>
      </c>
    </row>
    <row r="14" spans="1:3">
      <c s="4" r="A14" t="s">
        <v>36</v>
      </c>
      <c s="6" r="B14" t="n">
        <v>-622</v>
      </c>
      <c s="6" r="C14" t="n">
        <v>-11</v>
      </c>
    </row>
    <row r="15" spans="1:3">
      <c s="4" r="A15" t="s">
        <v>95</v>
      </c>
      <c s="6" r="B15" t="n">
        <v>-26</v>
      </c>
      <c s="6" r="C15" t="n">
        <v>-18</v>
      </c>
    </row>
    <row r="16" spans="1:3">
      <c s="4" r="A16" t="s">
        <v>96</v>
      </c>
      <c s="6" r="B16" t="n">
        <v>-17976</v>
      </c>
      <c s="6" r="C16" t="n">
        <v>-13223</v>
      </c>
    </row>
    <row r="17" spans="1:3">
      <c s="3" r="A17" t="s">
        <v>97</v>
      </c>
    </row>
    <row r="18" spans="1:3">
      <c s="4" r="A18" t="s">
        <v>98</v>
      </c>
      <c s="6" r="B18" t="n">
        <v>-32111</v>
      </c>
    </row>
    <row r="19" spans="1:3">
      <c s="4" r="A19" t="s">
        <v>99</v>
      </c>
      <c s="6" r="B19" t="n">
        <v>13503</v>
      </c>
    </row>
    <row r="20" spans="1:3">
      <c s="4" r="A20" t="s">
        <v>100</v>
      </c>
      <c s="6" r="B20" t="n">
        <v>-388</v>
      </c>
      <c s="6" r="C20" t="n">
        <v>-35</v>
      </c>
    </row>
    <row r="21" spans="1:3">
      <c s="4" r="A21" t="s">
        <v>101</v>
      </c>
      <c s="6" r="B21" t="n">
        <v>25</v>
      </c>
    </row>
    <row r="22" spans="1:3">
      <c s="4" r="A22" t="s">
        <v>102</v>
      </c>
      <c s="6" r="B22" t="n">
        <v>-18971</v>
      </c>
      <c s="6" r="C22" t="n">
        <v>-35</v>
      </c>
    </row>
    <row r="23" spans="1:3">
      <c s="3" r="A23" t="s">
        <v>103</v>
      </c>
    </row>
    <row r="24" spans="1:3">
      <c s="4" r="A24" t="s">
        <v>104</v>
      </c>
      <c s="6" r="C24" t="n">
        <v>62763</v>
      </c>
    </row>
    <row r="25" spans="1:3">
      <c s="4" r="A25" t="s">
        <v>105</v>
      </c>
      <c s="6" r="C25" t="n">
        <v>12331</v>
      </c>
    </row>
    <row r="26" spans="1:3">
      <c s="4" r="A26" t="s">
        <v>106</v>
      </c>
      <c s="6" r="B26" t="n">
        <v>111</v>
      </c>
      <c s="6" r="C26" t="n">
        <v>51</v>
      </c>
    </row>
    <row r="27" spans="1:3">
      <c s="4" r="A27" t="s">
        <v>107</v>
      </c>
      <c s="6" r="C27" t="n">
        <v>5000</v>
      </c>
    </row>
    <row r="28" spans="1:3">
      <c s="4" r="A28" t="s">
        <v>108</v>
      </c>
      <c s="6" r="B28" t="n">
        <v>-1666</v>
      </c>
    </row>
    <row r="29" spans="1:3">
      <c s="4" r="A29" t="s">
        <v>109</v>
      </c>
      <c s="6" r="C29" t="n">
        <v>-7</v>
      </c>
    </row>
    <row r="30" spans="1:3">
      <c s="4" r="A30" t="s">
        <v>110</v>
      </c>
      <c s="6" r="B30" t="n">
        <v>-1555</v>
      </c>
      <c s="6" r="C30" t="n">
        <v>80138</v>
      </c>
    </row>
    <row r="31" spans="1:3">
      <c s="4" r="A31" t="s">
        <v>111</v>
      </c>
      <c s="6" r="B31" t="n">
        <v>-38502</v>
      </c>
      <c s="6" r="C31" t="n">
        <v>66880</v>
      </c>
    </row>
    <row r="32" spans="1:3">
      <c s="4" r="A32" t="s">
        <v>112</v>
      </c>
      <c s="6" r="B32" t="n">
        <v>62780</v>
      </c>
      <c s="6" r="C32" t="n">
        <v>14668</v>
      </c>
    </row>
    <row r="33" spans="1:3">
      <c s="4" r="A33" t="s">
        <v>113</v>
      </c>
      <c s="6" r="B33" t="n">
        <v>24278</v>
      </c>
      <c s="6" r="C33" t="n">
        <v>81548</v>
      </c>
    </row>
    <row r="34" spans="1:3">
      <c s="3" r="A34" t="s">
        <v>114</v>
      </c>
    </row>
    <row r="35" spans="1:3">
      <c s="4" r="A35" t="s">
        <v>115</v>
      </c>
      <c s="6" r="B35" t="n">
        <v>463</v>
      </c>
      <c s="6" r="C35" t="n">
        <v>254</v>
      </c>
    </row>
    <row r="36" spans="1:3">
      <c s="3" r="A36" t="s">
        <v>116</v>
      </c>
    </row>
    <row r="37" spans="1:3">
      <c s="4" r="A37" t="s">
        <v>117</v>
      </c>
      <c s="7" r="B37" t="n">
        <v>21</v>
      </c>
    </row>
    <row r="38" spans="1:3">
      <c s="4" r="A38" t="s">
        <v>118</v>
      </c>
      <c s="6" r="C38" t="n">
        <v>110</v>
      </c>
    </row>
    <row r="39" spans="1:3">
      <c s="4" r="A39" t="s">
        <v>119</v>
      </c>
      <c s="6" r="C39" t="n">
        <v>970</v>
      </c>
    </row>
    <row r="40" spans="1:3">
      <c s="4" r="A40" t="s">
        <v>120</v>
      </c>
      <c s="6" r="C40" t="n">
        <v>1787</v>
      </c>
    </row>
    <row r="41" spans="1:3">
      <c s="4" r="A41" t="s">
        <v>121</v>
      </c>
      <c s="7" r="C41" t="n">
        <v>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vt:lpstr>
      <vt:lpstr>Summary of Significant Accounti</vt:lpstr>
      <vt:lpstr>Financial Instruments</vt:lpstr>
      <vt:lpstr>Available-for-Sale Securities</vt:lpstr>
      <vt:lpstr>Accrued Expenses</vt:lpstr>
      <vt:lpstr>Notes Payable</vt:lpstr>
      <vt:lpstr>Commitments</vt:lpstr>
      <vt:lpstr>Convertible Preferred Stock</vt:lpstr>
      <vt:lpstr>Common Stock Reserved for Futur</vt:lpstr>
      <vt:lpstr>Stock Incentive Plans</vt:lpstr>
      <vt:lpstr>Summary of Significant Accoun17</vt:lpstr>
      <vt:lpstr>Summary of Significant Accoun18</vt:lpstr>
      <vt:lpstr>Financial Instruments (Tables)</vt:lpstr>
      <vt:lpstr>Availalbe-for-Sale Secusrities </vt:lpstr>
      <vt:lpstr>Accrued Expenses (Tables)</vt:lpstr>
      <vt:lpstr>Notes Payable (Tables)</vt:lpstr>
      <vt:lpstr>Commitments (Tables)</vt:lpstr>
      <vt:lpstr>Common Stock Reserved for Fut24</vt:lpstr>
      <vt:lpstr>Stock Incentive Plans (Tables)</vt:lpstr>
      <vt:lpstr>Organization and Operations (De</vt:lpstr>
      <vt:lpstr>Summary of Significant Accoun27</vt:lpstr>
      <vt:lpstr>Summary of Significant Accoun28</vt:lpstr>
      <vt:lpstr>Summary of Significant Accoun29</vt:lpstr>
      <vt:lpstr>Financial Instruments (Details)</vt:lpstr>
      <vt:lpstr>Available-for-Sale Securities (</vt:lpstr>
      <vt:lpstr>Accrued Expenses (Details)</vt:lpstr>
      <vt:lpstr>Notes Payable - Lines of Credit</vt:lpstr>
      <vt:lpstr>Notes Payable - Maturities of L</vt:lpstr>
      <vt:lpstr>Commitments (Details)</vt:lpstr>
      <vt:lpstr>Convertible Preferred Stock (De</vt:lpstr>
      <vt:lpstr>Common Stock Reserved for Fut37</vt:lpstr>
      <vt:lpstr>Stock Incentive Plans - Plan In</vt:lpstr>
      <vt:lpstr>Stock Incentive Plans - Stock O</vt:lpstr>
      <vt:lpstr>Stock Incentive Plans - Employ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2:58Z</dcterms:created>
  <dcterms:modified xmlns:dcterms="http://purl.org/dc/terms/" xmlns:xsi="http://www.w3.org/2001/XMLSchema-instance" xsi:type="dcterms:W3CDTF">2016-08-11T16:02:58Z</dcterms:modified>
  <dc:title xmlns:dc="http://purl.org/dc/elements/1.1/">Untitled</dc:title>
  <dc:description xmlns:dc="http://purl.org/dc/elements/1.1/"/>
  <dc:subject xmlns:dc="http://purl.org/dc/elements/1.1/"/>
  <cp:keywords/>
  <cp:category/>
</cp:coreProperties>
</file>